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Quarterly Financial Inform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statement of Previously Iss_2" sheetId="20" state="visible" r:id="rId20"/>
    <sheet xmlns:r="http://schemas.openxmlformats.org/officeDocument/2006/relationships" name="Fair Value Measurements (Tables" sheetId="21" state="visible" r:id="rId21"/>
    <sheet xmlns:r="http://schemas.openxmlformats.org/officeDocument/2006/relationships" name="Quarterly Financial Informati_2" sheetId="22" state="visible" r:id="rId22"/>
    <sheet xmlns:r="http://schemas.openxmlformats.org/officeDocument/2006/relationships" name="Description Of Organization, 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 Addit"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Derivative Warrant Liabilities " sheetId="32" state="visible" r:id="rId32"/>
    <sheet xmlns:r="http://schemas.openxmlformats.org/officeDocument/2006/relationships" name="Shareholders Equity - Additiona" sheetId="33" state="visible" r:id="rId33"/>
    <sheet xmlns:r="http://schemas.openxmlformats.org/officeDocument/2006/relationships" name="Fair Value Measurements  - Summ" sheetId="34" state="visible" r:id="rId34"/>
    <sheet xmlns:r="http://schemas.openxmlformats.org/officeDocument/2006/relationships" name="Fair Value Measurements  - Su_2" sheetId="35" state="visible" r:id="rId35"/>
    <sheet xmlns:r="http://schemas.openxmlformats.org/officeDocument/2006/relationships" name="Fair Value Measurements - Summa" sheetId="36" state="visible" r:id="rId36"/>
    <sheet xmlns:r="http://schemas.openxmlformats.org/officeDocument/2006/relationships" name="Fair Value Measurements  - Su_3" sheetId="37" state="visible" r:id="rId37"/>
    <sheet xmlns:r="http://schemas.openxmlformats.org/officeDocument/2006/relationships" name="Fair Value Measurements - Addit" sheetId="38" state="visible" r:id="rId38"/>
    <sheet xmlns:r="http://schemas.openxmlformats.org/officeDocument/2006/relationships" name="Quarterly Financial Informati_3" sheetId="39" state="visible" r:id="rId39"/>
    <sheet xmlns:r="http://schemas.openxmlformats.org/officeDocument/2006/relationships" name="Quarterly Financial Informati_4" sheetId="40" state="visible" r:id="rId40"/>
    <sheet xmlns:r="http://schemas.openxmlformats.org/officeDocument/2006/relationships" name="Quarterly Financial Informati_5" sheetId="41" state="visible" r:id="rId41"/>
    <sheet xmlns:r="http://schemas.openxmlformats.org/officeDocument/2006/relationships" name="Quarterly Financial Informati_6"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0_);(#,##0.0000)"/>
    <numFmt numFmtId="167" formatCode="_(&quot;$ &quot;#,##0.0_);_(&quot;$ &quot;(#,##0.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6"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S-4</t>
        </is>
      </c>
    </row>
    <row r="5">
      <c r="A5" s="4" t="inlineStr">
        <is>
          <t>Amendment Flag</t>
        </is>
      </c>
      <c r="B5" s="4" t="inlineStr">
        <is>
          <t>false</t>
        </is>
      </c>
    </row>
    <row r="6">
      <c r="A6" s="4" t="inlineStr">
        <is>
          <t>Entity Registrant Name</t>
        </is>
      </c>
      <c r="B6" s="4" t="inlineStr">
        <is>
          <t>RedBall Acquisition Corp.</t>
        </is>
      </c>
    </row>
    <row r="7">
      <c r="A7" s="4" t="inlineStr">
        <is>
          <t>Entity Central Index Key</t>
        </is>
      </c>
      <c r="B7" s="4" t="inlineStr">
        <is>
          <t>000181518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7 Months Ended</t>
        </is>
      </c>
    </row>
    <row r="2">
      <c r="B2" s="2" t="inlineStr">
        <is>
          <t>Jun. 30, 2021</t>
        </is>
      </c>
      <c r="C2" s="2" t="inlineStr">
        <is>
          <t>Dec. 31, 2020</t>
        </is>
      </c>
    </row>
    <row r="3">
      <c r="A3" s="3" t="inlineStr">
        <is>
          <t>Equity [Abstract]</t>
        </is>
      </c>
    </row>
    <row r="4">
      <c r="A4" s="4" t="inlineStr">
        <is>
          <t>Initial Public Offering</t>
        </is>
      </c>
      <c r="B4" s="4" t="inlineStr">
        <is>
          <t>NOTE 3. INITIAL PUBLIC OFFERING On August 17, 2020, the Company consummated its Initial Public Offering of 57,500,000 Units, including the 7,500,000 Units as a result of the underwriters’ full exercise of their over-allotment option, at $10.00 per Unit, generating gross proceeds of $575.0 million, and incurring offering costs of approximately $32.4 million, inclusive of approximately $20.1 million in deferred underwriting commissions. Each Unit consists of one Class A ordinary share, and one-third</t>
        </is>
      </c>
      <c r="C4" s="4" t="inlineStr">
        <is>
          <t>NOTE 4. INITIAL PUBLIC OFFERING On August 17, 2020, the Company consummated its Initial Public Offering of 57,500,000 Units, including the 7,500,000 Units as a result of the underwriters’ full exercise of their over-allotment Each Unit consists of one Class A ordinary share,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7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NOTE 4. RELATED PARTY TRANSACTIONS Founder Shares On June 10, 2020, the Company issued 14,375,000 Class B ordinary shares The Initial Shareholders have agreed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shareholders having the right to exchange their Class A ordinary shares for cash, securities or other property. Any permitted transferees will be subject to the same restrictions and other agreements of the initial shareholders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lock-up. Private Placement Warrants Simultaneously with the closing of the Initial Public Offering, the Company consummated the Private Placement of 9,566,667 Private Placement Warrants at a price of $1.50 per Private Placement Warrant to the Sponsor, generating gross proceeds of approximately $14.4 million. Each whole Private Placement Warrant is exercisable for one whole ordinary share at a price of $11.50 per share. A portion of the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June 10, 2020, our sponsor agreed to loan us up to $ 300,000 236,000 In addition, in order to fund working capital deficiencies or finance transaction costs in connection with a business combination, our sponsor or an affiliate of our sponsor, or certain of our officers and directors may, but are not obligated to, loan us funds as may be required (“Working Capital Loans”). If we complete a business combination, we would repay the Working Capital Loans out of the proceeds of the trust account released to us. Otherwise, the Working Capital Loans would be repaid only out of funds held outside the trust account. In the event that a business combination does not close, we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million of such Working Capital Loans may be convertible into warrants of the post business combination entity at a price of $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Executive Compensation None of the Company’s officers or directors receive cash compensation for services rendered. However, under the terms of the Company’s agreement with Richard Scudamore for his service as a director, our successful consummation of a Business Combination would result in the Company becoming obliged to pay $ to him. This amount has not been reflected in the condensed balance sheets as it is contingent upon the success of a Business Combination.</t>
        </is>
      </c>
      <c r="C4" s="4" t="inlineStr">
        <is>
          <t xml:space="preserve">NOTE 5. RELATED PARTY TRANSACTIONS Founder Shares On June 10, 2020, the Company issued 14,375,000 Class B ordinary shares to the Sponsor (the “Founder Shares”) in exchange for a payment of $25,000 by the Sponsor to cover for certain offering costs on behalf of the Company. In July 2020, the Sponsor transferred 30,000 founder shares to each of the Company’s independent directors at cost. In addition, in August 2020, the Sponsor transferred 30,000 founder shares to Rice, Hadley, Gates &amp; Manuel LLC pursuant to its retainer agreement, resulting in the Sponsor holding 14,175,000 Founder Shares. The holders of the Founder Shares agreed to forfeit up to an aggregate of 1,875,000 Founder Shares, on a pro rata basis, to the extent that the option to purchase additional units was not exercised in full by the underwriters, so that the Founder Shares would represent 20% of the Company’s issued and outstanding shares after the initial public offering. The underwriters fully exercised the over-allotment option on August 17, 2020; thus, these founder shares were no longer subject to forfeiture. The Initial Shareholders have agreed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shareholders having the right to exchange their Class A ordinary shares for cash, securities or other property. Any permitted transferees will be subject to the same restrictions and other agreements of the initial shareholders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lock-up. Private Placement Warrants Simultaneously with the closing of the Initial Public Offering, the Company consummated the Private Placement of 9,566,667 Private Placement Warrants at a price of $1.50 per Private Placement Warrant to the Sponsor, generating gross proceeds of approximately $14.4 million. Each whole Private Placement Warrant is exercisable for one whole ordinary share at a price of $11.50 per share. A portion of the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June 10, 2020, the Sponsor agreed to loan the Company up to $300,000 to be used for the payment of costs related to the Initial Public Offering pursuant to a promissory note (the “Note”). The Note i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 million of such Working Capital Loans may be convertible into warrants of the post Business Combination entity at a price of $1.50 per warrant. The warrants would be identical to the Private Placement Warrants. To date, the Company had no borrowings under the Working Capital Loans. Administrative Support Agreement The Company agreed to pay the Sponsor a total of $25,000 per month, commencing on the date that the Company’s securities were first listed on the New York Stock Exchange, for office space, utilities, secretarial and administrative support services provided to members of the management team. Upon completion of the initial Business Combination or the Company’s liquidation, the Company will cease paying these monthly fees. The Company incurred approximately $111,000 for expenses in connection with the Administrative Support Agreement from the listing date through December 31, 2020. As of December 31, 2020, $50,000 is payable for these services and is included in the due to related party on the balance sheet. Due to Related Party During the period ended December 31, 2020, the Sponsor paid approximately $285,000 of expenses on behalf of the Company. The amount is presented as Due to related party in current liabilities as of December 31, 2020 on the balance sheet. Executive Compensation None of the Company’s officers or directors receive cash compensation for services rendered. However, under the terms of the Company’s agreement with Richard Scudamore for his service as a director, our successful consummation of a business combination would result in the Company obliged to pay $100,000 to him. This amount has not been reflected in the balance sheet as it is contingent upon the success of a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7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NOTE 5. COMMITMENTS AND CONTINGENCIES Registration and Shareholder Rights The holders of Founder Shares, Private Placement Warrants, Forward Purchase Securities and warrants that may be issued upon conversion of Working Capital Loans, if any,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Company granted the underwriters a 45-day The underwriters were entitled to an underwriting discount of $0.20 per unit, or $11.5 million in the aggregate, paid upon the closing of the Initial Public Offering. In addition, the underwriters were entitled to a deferred underwriting commission of $0.35 per unit, or approximately $20.1 million in the aggregate. The deferred fee will become payable to the underwriters from the amounts held in the Trust Account solely in the event that the Company completes a Business Combination, subject to the terms of the underwriting agreement. Forward Purchase Agreements The Company has entered into forward purchase Co-Invest, Risks and Uncertainties Management continues to evaluate the impact of the COVID-19</t>
        </is>
      </c>
      <c r="C4" s="4" t="inlineStr">
        <is>
          <t>NOTE 6. COMMITMENTS AND CONTINGENCIES Registration and Shareholder Rights The holders of Founder Shares, Private Placement Warrants, Forward Purchase Securities and warrants that may be issued upon conversion of Working Capital Loans, if any, ar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Underwriting Agreement The Company granted the underwriters a 45-day The underwriters were entitled to an underwriting discount of $0.20 per unit, or $11.5 million in the aggregate, paid upon the closing of the Initial Public Offering. In addition, the underwriters were entitled to a deferred underwriting commission of $0.35 per unit, or approximately $20.1 million in the aggregate. The deferred fee will become payable to the underwriters from the amounts held in the Trust Account solely in the event that the Company completes a Business Combination, subject to the terms of the underwriting agreement. Forward Purchase Agreements The Company has entered into forward purchase agreements (the “Forward Purchase Agreements”), pursuant to which RedBird Series 2019, LP and RedBird Series 2019 GP Co-Invest, post-transaction board of directors’ intention to meet to consider entering into a definitive agreement for a proposed Business Combination. Each Forward Purchase Party may grant or withhold this consent entirely within its sole discretion. Accordingly, if each Forward Purchase Party does not consent, it will not be obligated to purchase the Forward Purchase Shares. In addition, the Company has the right, in its sole discretion, to reduce the amount of Forward Purchase Shares that each Forward Purchase Party may purchase pursuant to the Forward Purchase Agreements. Risks and Uncertainties Management continues to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Derivative Warrant Liabilities</t>
        </is>
      </c>
      <c r="B1" s="2" t="inlineStr">
        <is>
          <t>6 Months Ended</t>
        </is>
      </c>
      <c r="C1" s="2" t="inlineStr">
        <is>
          <t>7 Months Ended</t>
        </is>
      </c>
    </row>
    <row r="2">
      <c r="B2" s="2" t="inlineStr">
        <is>
          <t>Jun. 30, 2021</t>
        </is>
      </c>
      <c r="C2" s="2" t="inlineStr">
        <is>
          <t>Dec. 31, 2020</t>
        </is>
      </c>
    </row>
    <row r="3">
      <c r="A3" s="3" t="inlineStr">
        <is>
          <t>Derivative Warrant Liabilities [Abstract]</t>
        </is>
      </c>
    </row>
    <row r="4">
      <c r="A4" s="4" t="inlineStr">
        <is>
          <t>Derivative Warrant Liabilities</t>
        </is>
      </c>
      <c r="B4" s="4" t="inlineStr">
        <is>
          <t xml:space="preserve">NOTE 6. DERIVATIVE WARRANT LIABILITIES As of June 30, 2021, the Company had 19,166,667 and 9,566,66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The warrant has an exercise price of $11.50 per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1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If the Company calls the Public Warrants for redemption as described above,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 xml:space="preserve">NOTE 7- DERIVATIVE As of December 31, 2020, the Company had 19,166,667 and 9,566,66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The warrant has an exercise price of $11.50 per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1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If the Company calls the Public Warrants for redemption as described above,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Equity</t>
        </is>
      </c>
      <c r="B1" s="2" t="inlineStr">
        <is>
          <t>6 Months Ended</t>
        </is>
      </c>
      <c r="C1" s="2" t="inlineStr">
        <is>
          <t>7 Months Ended</t>
        </is>
      </c>
    </row>
    <row r="2">
      <c r="B2" s="2" t="inlineStr">
        <is>
          <t>Jun. 30, 2021</t>
        </is>
      </c>
      <c r="C2" s="2" t="inlineStr">
        <is>
          <t>Dec. 31, 2020</t>
        </is>
      </c>
    </row>
    <row r="3">
      <c r="A3" s="3" t="inlineStr">
        <is>
          <t>Shareholders Equity [Abstract]</t>
        </is>
      </c>
    </row>
    <row r="4">
      <c r="A4" s="4" t="inlineStr">
        <is>
          <t>Shareholders' Equity</t>
        </is>
      </c>
      <c r="B4" s="4" t="inlineStr">
        <is>
          <t xml:space="preserve">NOTE 7. SHAREHOLDERS’ EQUITY Preference Shares — Class A Ordinary Shares — Class B Ordinary Shares — Holders of the Company’s Class B ordinary shares are entitled to one vote for each share. The Class B ordinary shares will automatically convert into Class A ordinary shares on the first business day following the consummation of the initial Business Combination, or earlier at the option of the holder thereof, on a one-for-one Purchase Share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t>
        </is>
      </c>
      <c r="C4" s="4" t="inlineStr">
        <is>
          <t>NOTE 8. SHAREHOLDERS’ EQUITY Preference Shares — Class A Ordinary Shares — Class B Ordinary Shares — Holders of the Company’s Class B ordinary shares are entitled to one vote for each share. The Class B ordinary shares and will automatically convert into Class A ordinary shares on the first business day following the consummation of the initial Business Combination, or earlier at the option of the holder thereof, on a one-for-one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7 Months Ended</t>
        </is>
      </c>
    </row>
    <row r="2">
      <c r="B2" s="2" t="inlineStr">
        <is>
          <t>Jun. 30, 2021</t>
        </is>
      </c>
      <c r="C2" s="2" t="inlineStr">
        <is>
          <t>Dec. 31, 2020</t>
        </is>
      </c>
    </row>
    <row r="3">
      <c r="A3" s="3" t="inlineStr">
        <is>
          <t>Fair Value Disclosures [Abstract]</t>
        </is>
      </c>
    </row>
    <row r="4">
      <c r="A4" s="4" t="inlineStr">
        <is>
          <t>Fair Value Measurements</t>
        </is>
      </c>
      <c r="B4" s="4" t="inlineStr">
        <is>
          <t>NOTE 8. FAIR VALUE MEASUREMENTS The following table presents information about the Company’s financial assets and liabilities that are measured at fair value on a recurring basis as of June 30, 2021 and December 31, 2020 by level within the fair value hierarchy:
Fair Value Measured as of June 30, 2021
Description Quoted Prices in Active Significant Other Significant Other
Assets:
U.S. Treasury bills (1) $ 575,358,853 $ — $ —
Liabilities:
Derivative warrant liabilities—Public warrants $ 20,700,000 $ — $ —
Derivative warrant liabilities—Private warrants $ — $ — $ 10,427,670
Fair Value Measured as of December 31, 2020
Description Quoted Prices in Active Significant Other Significant Other
Assets:
U.S. Treasury bills (2) $ 575,282,641 $ — $ —
Liabilities:
Derivative warrant liabilities—Public warrants $ 43,508,330 $ — $ —
Derivative warrant liabilities—Private warrants $ — $ — $ 22,003,330
(1) Includes $1,376 in cash
(2) Includes $667 in cash Transfers to/from Levels 1, 2, and 3 are recognized at the beginning of the reporting period. The estimated fair value of the Public Warrants transferred from a Level 3 measurement to a Level 1 fair value measurement in October 2020, as the Public Warrants were separately listed and traded in October 2020. There were no transfers between levels in the three and six months ended June 30, 2021. The Company utilizes a Black-Scholes model to estimate the fair value of the Private Placement Warrants at each reporting period, with changes in fair value recognized in the condensed statement of operations. Inherent in a Black-Scholes model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The change in the fair value of the derivative warrant liabilities, measured using level 3 inputs, for the three and
Derivative warrant liabilities—Level 3, at December 31, 2020 $ 22,003,330
Change in fair value of derivative warrant liabilities (8,514,330 )
Derivative warrant liabilities—Level 3, at March 31, 2021 $ 13,489,000
Change in fair value of derivative warrant liabilities (3,061,330 )
Derivative warrant liabilities—Level 3, at June 30, 2021 $ 10,427,670
The following table provides qua n
As of June 30, 2021 As of December 31, 2020
Volatility 10% -17.2% 10% - 25.5%
Stock price $9.77 $10.54
Time to M&amp;A 0.57 1
Risk-free rate 0.97% 0.48%
Dividend yield 0.0% 0.0%</t>
        </is>
      </c>
      <c r="C4" s="4" t="inlineStr">
        <is>
          <t>NOTE 9. FAIR VALUE MEASURMENTS The following table presents information about the Company’s financial assets that are measured at fair value on a recurring basis as of December 31, 2020 by level within the fair value hierarchy:
Description Quoted Prices in Active Markets (Level 1) Significant Observable (Level 2) Significant Unobservable (Level 3)
Assets:
U.S. Treasury bills $ 575,282,641 (1) $ — $ —
Liabilities:
Derivative warrant liabilities $ 43,508,330 $ — $ 22,003,330
(1) Includes $667 in cash. Transfers to/from Levels 1, 2, and 3 are recognized at the end of the reporting period. The estimated fair value of the Public Warrants transferred from a Level 3 measurement to a Level 1 fair value measurement as of December 31, 2020, as the Public Warrants were separately listed and traded in October 2020. The fair value of the Public Warrants issued in connection with the Public Offering were initially measured at fair value using a Monte Carlo simulation model and subsequently through September 30, 2020. The fair value of the Private Placement Warrants have been estimated using the Black-Scholes model initially and through December 31, 2020 measurement dates. The fair value of Public Warrants issued in connection with the Initial Public Offering have been measured based on the listed market price of such warrants, a Level 1 measurement. For the period ended December 31, 2020, the Company recognized a charge to the statement of operations resulting from an increase in the fair value of liabilities of approximately $22.4 million presented as change in fair value of derivative warrant liabilities on the accompanying statement of operations. The estimated fair value of the Private Placement Warrants, and the Public Warrants prior to being separately listed and traded, was determined using Level 3 inputs. Inherent in a Monte Carlo simulation are assumptions related to expected share-price volatility, expected life, risk-free interest rate and dividend yield. The Company estimates the volatility of its ordinary shares warrants based on implied volatility from the Company’s traded warrants and from historical volatility of select peer company’s ordinary shares that matches the expected remaining life of the warrants. The risk-free interest rate is based on the U.S. Treasury zero-coupon The following table provides quantitative information regarding Level 3 fair value measurements inputs for the Company’s warrants at their measurement dates:
As of August 17, 2020 As of December 31, 2020
Volatility 10% - 25% 10% - 25.5%
Stock price $9.89 - $10.12 $10.89
Time to M&amp;A 1 1
Risk-free rate 0.39% 0.48%
Dividend yield 0.0% 0.0% The change in the fair value of the derivative warrant liabilities measured with Level 3 inputs for the period from July 20, 2020 (inception) through December 31, 2020 is summarized as follows:
Derivative warrant liabilities at June 10, 2020 (inception) $ —
Issuance of Public and Private Warrants - Level 3 43,100,000
Change in fair value of derivative warrant liabilities 7,270,000
Transfers of Public Warrants to Level 1 measurement (28,366,670 )
Derivative warrant liabilities - Level 3, at December 31, 2020 $ 22,003,3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7 Months Ended</t>
        </is>
      </c>
    </row>
    <row r="2">
      <c r="B2" s="2" t="inlineStr">
        <is>
          <t>Jun. 30, 2021</t>
        </is>
      </c>
      <c r="C2" s="2" t="inlineStr">
        <is>
          <t>Dec. 31, 2020</t>
        </is>
      </c>
    </row>
    <row r="3">
      <c r="A3" s="3" t="inlineStr">
        <is>
          <t>Subsequent Events [Abstract]</t>
        </is>
      </c>
    </row>
    <row r="4">
      <c r="A4" s="4" t="inlineStr">
        <is>
          <t>Subsequent Events</t>
        </is>
      </c>
      <c r="B4" s="4" t="inlineStr">
        <is>
          <t xml:space="preserve">NOTE 9. SUBSEQUENT EVENTS The Company evaluated subsequent events and transactions that occurred after the unaudited condensed balance sheet date up to the date the unaudited condensed financial statements were available to be issued. Based upon this review, the Company did not identify any subsequent events that would have required adjustment or disclosure in the unaudited condensed financial statements which have not previously been disclosed within the unaudited condensed financial statements. </t>
        </is>
      </c>
      <c r="C4" s="4" t="inlineStr">
        <is>
          <t xml:space="preserve">NOTE 10. SUBSEQUENT EVENTS The Company evaluated subsequent events and transactions that occurred after the balance sheet date up to the date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7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NOTE 11. QUARTERLY FINANCIAL INFORMATION (UNAUDITED) The following tables contain unaudited quarterly financial information for the quarterly period ended September 30, 2020 that has been updated to reflect the restatement and revision of the Company’s financial statements as described in Note 2—Restatement of Previously Issued Financial Statements. The Company has not amended its previously filed Quarterly Report on Form 10-Q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As of September 30, 2020
As Previously Reported Restatement As Restated
Balance Sheet
Total assets $ 577,160,703 $ — $ 577,160,703
Liabilities and Shareholders’ equity
Total current liabilities $ 507,793 $ — $ 507,793
Deferred underwriting commissions 20,125,000 — 20,125,000
Derivative warrant liabilities — 42,525,340 42,525,340
Total liabilities 20,632,793 42,525,340 63,158,133
Class A ordinary shares, $0.0001 par value; shares subject to possible redemption 551,527,900 (42,525,340 ) 509,002,560
Shareholders’ equity
Preference shares - $0.0001 par value — — —
Class A ordinary shares - $0.0001 par value 235 425 660
Class B ordinary shares - $0.0001 par value 1,438 — 1,438
Additional paid-in-capital 5,468,653 1,061,115 6,529,768
Accumulated deficit (470,316 ) (1,061,540 ) (1,531,856 )
Total Shareholders’ equity 5,000,010 — 5,000,010
Total liabilities and Shareholders’ equity $ 577,160,703 $ — 577,160,703
Three Months Ended September 30, 2020
As Previously Reported Restatement Adjustment As Restated
Unaudited Statement of Operations
Loss from operations $ (550,943 ) $ — $ (550,943 )
Other (expense) income:
Change in fair value of derivative warrant liabilities — 574,660 574,660
Transaction costs - derivative warrant liabilities — (1,636,200 ) (1,636,200 )
Interest earned on investments held in Trust Account 104,289 — 104,289
Total other (expense) income 104,289 (1,061,540 ) (957,251 )
Net loss $ (446,654 ) (1,061,540 ) (1,508,194 )
Basic and Diluted weighted-average Class A ordinary shares outstanding 57,500,000 57,500,000
Basic and Diluted net loss per Class A share $ — $ 0.00
Basic and Diluted weighted-average Class B ordinary shares outstanding 14,375,000 14,375,000
Basic and Diluted net loss per Class B share $ (0.04 ) $ (0.07 ) $ (0.11 )
For the Period From June 10, 2020 (Inception) Through September 30, 2020
As Previously Reported Restatement Adjustment As Restated
Unaudited Statement of Operations
Loss from operations $ (574,605 ) $ — $ (574,605 )
Other (expense) income:
Change in fair value of warrant liabilities — 574,660 574,660
Transaction costs - derivative warrant liabilities — (1,636,200 ) (1,636,200 )
Interest earned on investments held in Trust Account 104,289 — 104,289
Total other (expense) income 104,289 (1,061,540 ) (957,251 )
Net loss $ (470,316 ) $ (1,061,540 ) $ (1,531,856 )
Basic and Diluted weighted-average Class A ordinary shares outstanding 57,500,000 — 57,500,000
Basic and Diluted net loss per Class A share $ 0.00 — $ 0.00
Basic and Diluted weighted-average Class B ordinary shares outstanding 14,375,000 — 14,375,000
Basic and Diluted net loss per Class B share $ (0.04 ) $ (0.07 ) $ (0.11 )
For the Period From June 10, 2020 (Inception) Through September 30, 2020
As Previously Restatement As Restated
Unaudited Statement of Cash Flows
Net loss $ (470,316 ) $ (1,061,540 ) $ (1,531,856 )
Change in fair value of derivative warrant liabilities $ — (574,660 ) (574,660 )
Transaction costs - derivative warrant liabilities $ — $ 1,636,200 $ 1,636,200
Initial value of Class A common stock subject to possible redemption $ 551,943,200 (43,100,000 ) 508,843,200
Change in fair value of Class A common stock subject to possible redemption $ (415,300 ) $ 574,660 $ 159,3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6 Months Ended</t>
        </is>
      </c>
      <c r="C1" s="2" t="inlineStr">
        <is>
          <t>7 Months Ended</t>
        </is>
      </c>
    </row>
    <row r="2">
      <c r="B2" s="2" t="inlineStr">
        <is>
          <t>Jun. 30, 2021</t>
        </is>
      </c>
      <c r="C2" s="2" t="inlineStr">
        <is>
          <t>Dec. 31,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as amended on Form 10-K/A 10-K/A</t>
        </is>
      </c>
      <c r="C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Restatement of Previously Issued Financial Statements, the Company’s financial statements for the period as of December 31, 2020, and the period from June 10, 2020 (inception) through December 31, 2020, and the unaudited interim financial statements as of, and for the quarterly period ended September 30, 2020 (collectively, the “Affected Periods”), are restated in this Annual Report on Form 10-K/A</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c r="C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re were no cash equivalents as of June 30, 2021 and December 31, 2020. 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The Company had not experienced losses on this account and management believes the Company is not exposed to significant risks on such account. </t>
        </is>
      </c>
      <c r="C7" s="4" t="inlineStr">
        <is>
          <t xml:space="preserve">Cash and Cash Equivalents The Company considers all short-term investments with an original maturity of three months or less when purchased to be cash equivalents. There were no cash equivalents at December 31, 2020. </t>
        </is>
      </c>
    </row>
    <row r="8">
      <c r="A8" s="4" t="inlineStr">
        <is>
          <t>Concentration of credit risk</t>
        </is>
      </c>
      <c r="C8"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31, 2020, the Company had not experienced losses on this account and management believes the Company is not exposed to significant risks on such account. </t>
        </is>
      </c>
    </row>
    <row r="9">
      <c r="A9" s="4" t="inlineStr">
        <is>
          <t>Investments Held in the Trust Account</t>
        </is>
      </c>
      <c r="B9"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net gain/(loss) from investments held in Trust Account in the accompanying unaudited condensed statements of operations. The estimated fair values of investments held</t>
        </is>
      </c>
      <c r="C9" s="4" t="inlineStr">
        <is>
          <t xml:space="preserve">Investments Held in the Trust Account The Company’s portfolio of investments held in the Trust Account is comprised of U.S. government securities, within the meaning set forth in Section 2 (a)(16) of the Investment Company Act, with a maturity of 185 days or less. The Company’s investments held in the Trust Account are classified as trading securities. Trading securities are presented on the balance sheet at fair value.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 In some circumstances, the input s </t>
        </is>
      </c>
      <c r="C10"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due to related party approximate their fair values due to the short-term nature of the instruments. The Company’s investments held in Trust Account are comprised of investments in U.S. Treasury securities with an original maturity of 185 days or less. The fair value of investments held in Trust Account is determined using quoted prices in active markets. The fair value of warrants issued in connection with the Initial Public Offering and Private Placement were initially and subsequently measured at fair value using a Monte Carlo simulation model for the Public Warrants and the Black-Scholes for the Private Placement Warrants. Beginning as of December 31, 2020, the fair value of Public Warrants and Private Placement Warrants have been measured based on the listed market price of such the Public Warrants. </t>
        </is>
      </c>
    </row>
    <row r="11">
      <c r="A11" s="4" t="inlineStr">
        <is>
          <t>Offering costs associated with Initial Public Offering</t>
        </is>
      </c>
      <c r="B11" s="4" t="inlineStr">
        <is>
          <t>Offering costs associated with Initial Public Offering costs consist of legal, accounting, underwriting fees and other incremental costs directly attributable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t>
        </is>
      </c>
      <c r="C11" s="4" t="inlineStr">
        <is>
          <t>Offering costs associated with Initial Public Offering The Company complied with the requirements of the ASC 340-10-S99-1. non-operating</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t>
        </is>
      </c>
    </row>
    <row r="13">
      <c r="A13" s="4" t="inlineStr">
        <is>
          <t>Class A Ordinary Shares subject to possible redemption</t>
        </is>
      </c>
      <c r="B13" s="4" t="inlineStr">
        <is>
          <t xml:space="preserve">Class A Ordinary Shares subject to possible redemption The Company accounts for its Class A ordinary shares subject to possible redemption in accordance with the guidance in ASC 480.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an aggregate of 51,880,022 and 48,543,944 shares of Class A ordinary shares subject to possible redemption are presented as temporary equity, outside of the shareholders’ equity section of the Company’s condensed balance sheets, respectively. </t>
        </is>
      </c>
      <c r="C13" s="4" t="inlineStr">
        <is>
          <t xml:space="preserve">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48,543,944 shares of Class A ordinary shares subject to possible redemption are presented as temporary equity, outside of the shareholders’ equity section of the Company’s balance sheet. </t>
        </is>
      </c>
    </row>
    <row r="14">
      <c r="A14" s="4" t="inlineStr">
        <is>
          <t>Net income (loss) per ordinary share</t>
        </is>
      </c>
      <c r="B14" s="4" t="inlineStr">
        <is>
          <t>Net income (loss) per ordinary s The Company’s unaudited condensed statements of operations includes a presentation of income (loss) per Class A ordinary shares subject to redemption in a manner similar to the two-class The calculation of diluted net income (loss) per ordinary share does not consider the effect of the warrants issued in connection with the (i) IPO, (ii) exercise of over-allotment and (iii) Private Placement since the exercise price of the warrants is in excess of the average ordinary shares price for the period and therefore the inclusion of such warrants would be anti-dilutive. The following table reflects the calculation of basic and diluted net income (loss) per ordinary share:
For the Three Months Ended For the Six Months Ended For the Period from June 10, 2020 (inception) through June 30, 2020
Class A ordinary shares
Numerator: Income allocable to Class A ordinary shares
Income (loss) from investments held in Trust Account $ (7,749 ) $ 76,212 $ —
Less: Company’s portion available to be withdrawn to pay taxes — — —
Net income (loss) attributable $ (7,749 ) $ 76,212 $ —
For the Three Months Ended June 30, 2021 For the Six Months Ended J For the Period from June 10, 2020 (inception) through June 30, 2020
Denominator: Weighted average Class A ordinary shares
Basic and diluted weighted average shares outstanding Class A ordinary shares 57,500,000 57,500,000 —
Basic and diluted net income per share, Class A ordinary shares $ (0.00 ) $ 0.00 $ —
Class B ordinary shares
Numerator: Net income (loss) minus net income allocable to Class A ordinary shares
Net income (loss) $ 7,893,587 $ 33,360,787 $ (23,662 )
Net (income)/loss allocable to Class A ordinary shares 7,749 (76,212 ) —
Net income (loss) attributable $ 7,901,336 $ 33,284,575 (23,662 )
Denominator: weighted average Class B ordinary shares
Basic and diluted weighted average shares outstanding Class B ordinary shares 14,375,000 14,375,000 12,500,000
Basic and diluted net income per share, Class B ordinary shares $ 0.55 $ 2.32 $ (0.00 )</t>
        </is>
      </c>
      <c r="C14" s="4" t="inlineStr">
        <is>
          <t>Net income (loss) per ordinary share The Company complies with accounting and disclosure requirements of ASC Topic 260, “Earnings Per Share.” Net loss per share is computed by dividing net loss by the weighted average number of ordinary shares outstanding during the period. The Company has not considered the effect of the warrants sold in the Initial Public Offering and Private Placement to purchase an aggregate of 28,733,334 shares of Class A ordinary shares in the calculation of diluted earnings per share, since their inclusion would be anti-dilutive under the treasury stock method. As a result, diluted loss per ordinary share is the same as basic loss per ordinary share for the periods presented. The Company’s statement of operations includes a presentation of income per share for ordinary share subject to redemption in a manner similar to the two-class</t>
        </is>
      </c>
    </row>
    <row r="15">
      <c r="A15" s="4" t="inlineStr">
        <is>
          <t>Derivative Warrant liabilities</t>
        </is>
      </c>
      <c r="C15"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19,166,667 issued in connection with the Initial Public Offering (the “Public Warrants”) and the 9,566,667 Private Placement Warrants are recognized as derivative liabilities in accordance with ASC 815-40. re-measurement</t>
        </is>
      </c>
    </row>
    <row r="16">
      <c r="A16" s="4" t="inlineStr">
        <is>
          <t>Income taxes</t>
        </is>
      </c>
      <c r="B16" s="4" t="inlineStr">
        <is>
          <t>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c r="C16" s="4" t="inlineStr">
        <is>
          <t xml:space="preserve">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7">
      <c r="A17" s="4" t="inlineStr">
        <is>
          <t>Recent accounting pronouncements</t>
        </is>
      </c>
      <c r="B17" s="4" t="inlineStr">
        <is>
          <t>Recent accounting pronouncements In August 2020, the FASB issued Accounting Standards Update (“ASU”) No. 2020-06, Debt—Debt with Conversion and Other Options (Subtopic 470-20) 815-40): 2020-06”), 2020-06 The Company’s management does not believe that any other recently issued, but not yet effective, accounting standards if currently adopted would have a material effect on the accompanying unaudited condensed financial statements .</t>
        </is>
      </c>
      <c r="C17"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Ordinary Share</t>
        </is>
      </c>
      <c r="B4" s="4" t="inlineStr">
        <is>
          <t xml:space="preserve"> The following table reflects the calculation of basic and diluted net income (loss) per ordinary share:
For the Three Months Ended For the Six Months Ended For the Period from June 10, 2020 (inception) through June 30, 2020
Class A ordinary shares
Numerator: Income allocable to Class A ordinary shares
Income (loss) from investments held in Trust Account $ (7,749 ) $ 76,212 $ —
Less: Company’s portion available to be withdrawn to pay taxes — — —
Net income (loss) attributable $ (7,749 ) $ 76,212 $ —
For the Three Months Ended June 30, 2021 For the Six Months Ended J For the Period from June 10, 2020 (inception) through June 30, 2020
Denominator: Weighted average Class A ordinary shares
Basic and diluted weighted average shares outstanding Class A ordinary shares 57,500,000 57,500,000 —
Basic and diluted net income per share, Class A ordinary shares $ (0.00 ) $ 0.00 $ —
Class B ordinary shares
Numerator: Net income (loss) minus net income allocable to Class A ordinary shares
Net income (loss) $ 7,893,587 $ 33,360,787 $ (23,662 )
Net (income)/loss allocable to Class A ordinary shares 7,749 (76,212 ) —
Net income (loss) attributable $ 7,901,336 $ 33,284,575 (23,662 )
Denominator: weighted average Class B ordinary shares
Basic and diluted weighted average shares outstanding Class B ordinary shares 14,375,000 14,375,000 12,500,000
Basic and diluted net income per share, Class B ordinary shares $ 0.55 $ 2.32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5" t="n">
        <v>1271186</v>
      </c>
      <c r="C3" s="5" t="n">
        <v>1601324</v>
      </c>
    </row>
    <row r="4">
      <c r="A4" s="4" t="inlineStr">
        <is>
          <t>Prepaid expenses</t>
        </is>
      </c>
      <c r="B4" s="6" t="n">
        <v>228726</v>
      </c>
      <c r="C4" s="6" t="n">
        <v>308554</v>
      </c>
    </row>
    <row r="5">
      <c r="A5" s="4" t="inlineStr">
        <is>
          <t>Total current assets</t>
        </is>
      </c>
      <c r="B5" s="6" t="n">
        <v>1499912</v>
      </c>
      <c r="C5" s="6" t="n">
        <v>1909878</v>
      </c>
    </row>
    <row r="6">
      <c r="A6" s="4" t="inlineStr">
        <is>
          <t>Investments held in Trust Account</t>
        </is>
      </c>
      <c r="B6" s="6" t="n">
        <v>575358853</v>
      </c>
      <c r="C6" s="6" t="n">
        <v>575282641</v>
      </c>
    </row>
    <row r="7">
      <c r="A7" s="4" t="inlineStr">
        <is>
          <t>Total Assets</t>
        </is>
      </c>
      <c r="B7" s="6" t="n">
        <v>576858765</v>
      </c>
      <c r="C7" s="6" t="n">
        <v>577192519</v>
      </c>
    </row>
    <row r="8">
      <c r="A8" s="3" t="inlineStr">
        <is>
          <t>Current liabilities:</t>
        </is>
      </c>
    </row>
    <row r="9">
      <c r="A9" s="4" t="inlineStr">
        <is>
          <t>Accrued expenses</t>
        </is>
      </c>
      <c r="B9" s="6" t="n">
        <v>451433</v>
      </c>
      <c r="C9" s="6" t="n">
        <v>105454</v>
      </c>
    </row>
    <row r="10">
      <c r="A10" s="4" t="inlineStr">
        <is>
          <t>Accounts payable</t>
        </is>
      </c>
      <c r="B10" s="6" t="n">
        <v>929901</v>
      </c>
      <c r="C10" s="6" t="n">
        <v>726316</v>
      </c>
    </row>
    <row r="11">
      <c r="A11" s="4" t="inlineStr">
        <is>
          <t>Due to related party</t>
        </is>
      </c>
      <c r="B11" s="6" t="n">
        <v>424531</v>
      </c>
      <c r="C11" s="6" t="n">
        <v>284646</v>
      </c>
    </row>
    <row r="12">
      <c r="A12" s="4" t="inlineStr">
        <is>
          <t>Total current liabilities</t>
        </is>
      </c>
      <c r="B12" s="6" t="n">
        <v>1805865</v>
      </c>
      <c r="C12" s="6" t="n">
        <v>1116416</v>
      </c>
    </row>
    <row r="13">
      <c r="A13" s="4" t="inlineStr">
        <is>
          <t>Derivative warrant liabilities</t>
        </is>
      </c>
      <c r="B13" s="6" t="n">
        <v>31127670</v>
      </c>
      <c r="C13" s="6" t="n">
        <v>65511660</v>
      </c>
    </row>
    <row r="14">
      <c r="A14" s="4" t="inlineStr">
        <is>
          <t>Deferred underwriting commissions</t>
        </is>
      </c>
      <c r="B14" s="6" t="n">
        <v>20125000</v>
      </c>
      <c r="C14" s="6" t="n">
        <v>20125000</v>
      </c>
    </row>
    <row r="15">
      <c r="A15" s="4" t="inlineStr">
        <is>
          <t>Total liabilities</t>
        </is>
      </c>
      <c r="B15" s="6" t="n">
        <v>53058535</v>
      </c>
      <c r="C15" s="6" t="n">
        <v>86753076</v>
      </c>
    </row>
    <row r="16">
      <c r="A16" s="4" t="inlineStr">
        <is>
          <t>Commitments and Contingencies (Note 5)</t>
        </is>
      </c>
      <c r="B16" s="4" t="inlineStr">
        <is>
          <t xml:space="preserve"> </t>
        </is>
      </c>
      <c r="C16" s="4" t="inlineStr">
        <is>
          <t xml:space="preserve"> </t>
        </is>
      </c>
    </row>
    <row r="17">
      <c r="A17" s="4" t="inlineStr">
        <is>
          <t>Class A ordinary shares, $0.0001 par value; 51,880,022 and 48,543,944 shares subject to possible redemption at $10.00 per share as of June 30, 2021 and December 31, 2020, respectively</t>
        </is>
      </c>
      <c r="B17" s="6" t="n">
        <v>518800220</v>
      </c>
      <c r="C17" s="6" t="n">
        <v>485439440</v>
      </c>
    </row>
    <row r="18">
      <c r="A18" s="3" t="inlineStr">
        <is>
          <t>Shareholders' Equity</t>
        </is>
      </c>
    </row>
    <row r="19">
      <c r="A19" s="4" t="inlineStr">
        <is>
          <t>Preference shares, $0.0001 par value; 1,000,000 shares authorized; none issued and outstanding as of June 30, 2021 and December 31, 2020, respectively</t>
        </is>
      </c>
      <c r="B19" s="6" t="n">
        <v>0</v>
      </c>
      <c r="C19" s="6" t="n">
        <v>0</v>
      </c>
    </row>
    <row r="20">
      <c r="A20" s="4" t="inlineStr">
        <is>
          <t>Additional paid-in capital</t>
        </is>
      </c>
      <c r="B20" s="6" t="n">
        <v>0</v>
      </c>
      <c r="C20" s="6" t="n">
        <v>30092651</v>
      </c>
    </row>
    <row r="21">
      <c r="A21" s="4" t="inlineStr">
        <is>
          <t>Retained earnings (accumulated deficit)</t>
        </is>
      </c>
      <c r="B21" s="6" t="n">
        <v>4998010</v>
      </c>
      <c r="C21" s="6" t="n">
        <v>-25094982</v>
      </c>
    </row>
    <row r="22">
      <c r="A22" s="4" t="inlineStr">
        <is>
          <t>Total shareholders' equity</t>
        </is>
      </c>
      <c r="B22" s="6" t="n">
        <v>5000010</v>
      </c>
      <c r="C22" s="6" t="n">
        <v>5000003</v>
      </c>
    </row>
    <row r="23">
      <c r="A23" s="4" t="inlineStr">
        <is>
          <t>Total Liabilities and Shareholders' Equity</t>
        </is>
      </c>
      <c r="B23" s="6" t="n">
        <v>576858765</v>
      </c>
      <c r="C23" s="6" t="n">
        <v>577192519</v>
      </c>
    </row>
    <row r="24">
      <c r="A24" s="4" t="inlineStr">
        <is>
          <t>Ordinary Class A [Member]</t>
        </is>
      </c>
    </row>
    <row r="25">
      <c r="A25" s="3" t="inlineStr">
        <is>
          <t>Shareholders' Equity</t>
        </is>
      </c>
    </row>
    <row r="26">
      <c r="A26" s="4" t="inlineStr">
        <is>
          <t>Ordinary share, value</t>
        </is>
      </c>
      <c r="B26" s="6" t="n">
        <v>562</v>
      </c>
      <c r="C26" s="6" t="n">
        <v>896</v>
      </c>
    </row>
    <row r="27">
      <c r="A27" s="4" t="inlineStr">
        <is>
          <t>Ordinary Class B [Member]</t>
        </is>
      </c>
    </row>
    <row r="28">
      <c r="A28" s="3" t="inlineStr">
        <is>
          <t>Shareholders' Equity</t>
        </is>
      </c>
    </row>
    <row r="29">
      <c r="A29" s="4" t="inlineStr">
        <is>
          <t>Ordinary share, value</t>
        </is>
      </c>
      <c r="B29" s="5" t="n">
        <v>1438</v>
      </c>
      <c r="C29" s="5" t="n">
        <v>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7 Months Ended</t>
        </is>
      </c>
    </row>
    <row r="2">
      <c r="B2" s="2" t="inlineStr">
        <is>
          <t>Dec. 31, 2020</t>
        </is>
      </c>
    </row>
    <row r="3">
      <c r="A3" s="3" t="inlineStr">
        <is>
          <t>Restatement Of Previously Issued Financial Statements [Abstract]</t>
        </is>
      </c>
    </row>
    <row r="4">
      <c r="A4" s="4" t="inlineStr">
        <is>
          <t>Summary of Restatement of Financial Statements</t>
        </is>
      </c>
      <c r="B4" s="4" t="inlineStr">
        <is>
          <t xml:space="preserve">As of December 31, 2020
As Restatement As Restated
Balance Sheet
Total assets $ 577,192,519 $ — $ 577,192,519
Liabilities and Shareholders’ equity
Total current liabilities $ 1,116,416 $ — $ 1,116,416
Deferred underwriting commissions 20,125,000 — 20,125,000
Derivative warrant liabilities — 65.511,660 65,511,660
Total liabilities 21,241,416 65,511,660 86,753,076
Class A ordinary shares, $0.0001 par value; shares subject to possible redemption 550,951,100 (65,511,660 ) 485,439,440
Shareholders’ equity
Preference shares - $0.0001 par value — — —
Class A ordinary shares - $0.0001 par value 240 656 896
Class B ordinary shares - $0.0001 par value 1,438 — 1,438
Additional paid-in-capital 6,045,447 24,047,204 30,092,651
Accumulated deficit (1,047,122 ) (24,047,860 ) (25,094,982 )
Total shareholders’ equity 5,000,003 — 5,000,003
Total liabilities and shareholders’ equity $ 577,192,519 $ — $ 577,192,519
Period From June 10, 2020 (Inception) Through
As Previously Restatement As Restated
Statement of Operations
Loss from operations $ (1,329,763 ) $ — $ (1,329,763 )
Other (expense) income:
Change in fair value of derivative warrant liabilities — (22,411,660 ) (22,411,660 )
Transaction costs - derivative warrant liabilities — (1,636,200 ) (1,636,200 )
Net gain from investments held in Trust Account 282,641 — 282,641
Total other (expense) income 282,641 (24,047,860 ) (23,765,219 )
Net loss $ (1,047,122 ) $ (24,047,860 ) $ (25,094,982 )
Basic and Diluted weighted-average Class A ordinary shares outstanding 57,500,000 — 57,500,000
Basic and Diluted net loss per Class A share $ 0.00 — $ 0.00
Basic and Diluted weighted-average Class B ordinary shares outstanding 13,753,049 — 13,753,049
Basic and Diluted net loss per Class B share $ (0.10 ) $ (1.75 ) $ (1.85 )
Period From June 10, 2020 (Inception) Through
As Previously Restatement As Restated
Statement of Cash Flows
Net loss $ (1,047,122 ) $ (24,047,860 ) $ (25,094,982 )
Change in fair value of derivative warrant liabilities $ — 22,411,660 22,411,660
Transaction costs - derivative warrant liabilities $ — $ 1,636,200 $ 1,636,200
Initial value of Class A common stock subject to possible redemption $ 551,943,200 (43,100,000 ) 508,843,200
Change in fair value of Class A common stock subject to possible redemption $ (992,100 ) $ (22,411,660 ) $ (23,403,76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7 Months Ended</t>
        </is>
      </c>
    </row>
    <row r="2">
      <c r="B2" s="2" t="inlineStr">
        <is>
          <t>Jun. 30, 2021</t>
        </is>
      </c>
      <c r="C2" s="2" t="inlineStr">
        <is>
          <t>Dec. 31, 2020</t>
        </is>
      </c>
    </row>
    <row r="3">
      <c r="A3" s="3" t="inlineStr">
        <is>
          <t>Fair Value Disclosures [Abstract]</t>
        </is>
      </c>
    </row>
    <row r="4">
      <c r="A4" s="4" t="inlineStr">
        <is>
          <t>Summary of Financial Assets that are Measured at Fair Value on a Recurring Basis</t>
        </is>
      </c>
      <c r="B4" s="4" t="inlineStr">
        <is>
          <t xml:space="preserve">The following table presents information about the Company’s financial assets and liabilities that are measured at fair value on a recurring basis as of June 30, 2021 and December 31, 2020 by level within the fair value hierarchy:
Fair Value Measured as of June 30, 2021
Description Quoted Prices in Active Significant Other Significant Other
Assets:
U.S. Treasury bills (1) $ 575,358,853 $ — $ —
Liabilities:
Derivative warrant liabilities—Public warrants $ 20,700,000 $ — $ —
Derivative warrant liabilities—Private warrants $ — $ — $ 10,427,670
Fair Value Measured as of December 31, 2020
Description Quoted Prices in Active Significant Other Significant Other
Assets:
U.S. Treasury bills (2) $ 575,282,641 $ — $ —
Liabilities:
Derivative warrant liabilities—Public warrants $ 43,508,330 $ — $ —
Derivative warrant liabilities—Private warrants $ — $ — $ 22,003,330
(1) Includes $1,376 in cash
(2) Includes $667 in cash </t>
        </is>
      </c>
      <c r="C4" s="4" t="inlineStr">
        <is>
          <t xml:space="preserve">The following table presents information about the Company’s financial assets that are measured at fair value on a recurring basis as of December 31, 2020 by level within the fair value hierarchy:
Description Quoted Prices in Active Markets (Level 1) Significant Observable (Level 2) Significant Unobservable (Level 3)
Assets:
U.S. Treasury bills $ 575,282,641 (1) $ — $ —
Liabilities:
Derivative warrant liabilities $ 43,508,330 $ — $ 22,003,330
(1) Includes $667 in cash. </t>
        </is>
      </c>
    </row>
    <row r="5">
      <c r="A5" s="4" t="inlineStr">
        <is>
          <t>Summary of Fair Value Measurement Inputs and Valuation Techniques</t>
        </is>
      </c>
      <c r="B5" s="4" t="inlineStr">
        <is>
          <t>The following table provides qua n
As of June 30, 2021 As of December 31, 2020
Volatility 10% -17.2% 10% - 25.5%
Stock price $9.77 $10.54
Time to M&amp;A 0.57 1
Risk-free rate 0.97% 0.48%
Dividend yield 0.0% 0.0%</t>
        </is>
      </c>
      <c r="C5" s="4" t="inlineStr">
        <is>
          <t>The following table provides quantitative information regarding Level 3 fair value measurements inputs for the Company’s warrants at their measurement dates:
As of August 17, 2020 As of December 31, 2020
Volatility 10% - 25% 10% - 25.5%
Stock price $9.89 - $10.12 $10.89
Time to M&amp;A 1 1
Risk-free rate 0.39% 0.48%
Dividend yield 0.0% 0.0%</t>
        </is>
      </c>
    </row>
    <row r="6">
      <c r="A6" s="4" t="inlineStr">
        <is>
          <t>Summary of fair value of the derivative warrant liabilities</t>
        </is>
      </c>
      <c r="B6" s="4" t="inlineStr">
        <is>
          <t>The change in the fair value of the derivative warrant liabilities, measured using level 3 inputs, for the three and
Derivative warrant liabilities—Level 3, at December 31, 2020 $ 22,003,330
Change in fair value of derivative warrant liabilities (8,514,330 )
Derivative warrant liabilities—Level 3, at March 31, 2021 $ 13,489,000
Change in fair value of derivative warrant liabilities (3,061,330 )
Derivative warrant liabilities—Level 3, at June 30, 2021 $ 10,427,670</t>
        </is>
      </c>
      <c r="C6" s="4" t="inlineStr">
        <is>
          <t>The change in the fair value of the derivative warrant liabilities measured with Level 3 inputs for the period from July 20, 2020 (inception) through December 31, 2020 is summarized as follows:
Derivative warrant liabilities at June 10, 2020 (inception) $ —
Issuance of Public and Private Warrants - Level 3 43,100,000
Change in fair value of derivative warrant liabilities 7,270,000
Transfers of Public Warrants to Level 1 measurement (28,366,670 )
Derivative warrant liabilities - Level 3, at December 31, 2020 $ 22,003,3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7 Months Ended</t>
        </is>
      </c>
    </row>
    <row r="2">
      <c r="B2" s="2" t="inlineStr">
        <is>
          <t>Dec. 31, 2020</t>
        </is>
      </c>
    </row>
    <row r="3">
      <c r="A3" s="3" t="inlineStr">
        <is>
          <t>Quarterly Financial Information Disclosure [Abstract]</t>
        </is>
      </c>
    </row>
    <row r="4">
      <c r="A4" s="4" t="inlineStr">
        <is>
          <t>Summary of Quarterly Financial Data</t>
        </is>
      </c>
      <c r="B4" s="4" t="inlineStr">
        <is>
          <t xml:space="preserve">The financial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As of September 30, 2020
As Previously Reported Restatement As Restated
Balance Sheet
Total assets $ 577,160,703 $ — $ 577,160,703
Liabilities and Shareholders’ equity
Total current liabilities $ 507,793 $ — $ 507,793
Deferred underwriting commissions 20,125,000 — 20,125,000
Derivative warrant liabilities — 42,525,340 42,525,340
Total liabilities 20,632,793 42,525,340 63,158,133
Class A ordinary shares, $0.0001 par value; shares subject to possible redemption 551,527,900 (42,525,340 ) 509,002,560
Shareholders’ equity
Preference shares - $0.0001 par value — — —
Class A ordinary shares - $0.0001 par value 235 425 660
Class B ordinary shares - $0.0001 par value 1,438 — 1,438
Additional paid-in-capital 5,468,653 1,061,115 6,529,768
Accumulated deficit (470,316 ) (1,061,540 ) (1,531,856 )
Total Shareholders’ equity 5,000,010 — 5,000,010
Total liabilities and Shareholders’ equity $ 577,160,703 $ — 577,160,703
Three Months Ended September 30, 2020
As Previously Reported Restatement Adjustment As Restated
Unaudited Statement of Operations
Loss from operations $ (550,943 ) $ — $ (550,943 )
Other (expense) income:
Change in fair value of derivative warrant liabilities — 574,660 574,660
Transaction costs - derivative warrant liabilities — (1,636,200 ) (1,636,200 )
Interest earned on investments held in Trust Account 104,289 — 104,289
Total other (expense) income 104,289 (1,061,540 ) (957,251 )
Net loss $ (446,654 ) (1,061,540 ) (1,508,194 )
Basic and Diluted weighted-average Class A ordinary shares outstanding 57,500,000 57,500,000
Basic and Diluted net loss per Class A share $ — $ 0.00
Basic and Diluted weighted-average Class B ordinary shares outstanding 14,375,000 14,375,000
Basic and Diluted net loss per Class B share $ (0.04 ) $ (0.07 ) $ (0.11 )
For the Period From June 10, 2020 (Inception) Through September 30, 2020
As Previously Reported Restatement Adjustment As Restated
Unaudited Statement of Operations
Loss from operations $ (574,605 ) $ — $ (574,605 )
Other (expense) income:
Change in fair value of warrant liabilities — 574,660 574,660
Transaction costs - derivative warrant liabilities — (1,636,200 ) (1,636,200 )
Interest earned on investments held in Trust Account 104,289 — 104,289
Total other (expense) income 104,289 (1,061,540 ) (957,251 )
Net loss $ (470,316 ) $ (1,061,540 ) $ (1,531,856 )
Basic and Diluted weighted-average Class A ordinary shares outstanding 57,500,000 — 57,500,000
Basic and Diluted net loss per Class A share $ 0.00 — $ 0.00
Basic and Diluted weighted-average Class B ordinary shares outstanding 14,375,000 — 14,375,000
Basic and Diluted net loss per Class B share $ (0.04 ) $ (0.07 ) $ (0.11 )
For the Period From June 10, 2020 (Inception) Through September 30, 2020
As Previously Restatement As Restated
Unaudited Statement of Cash Flows
Net loss $ (470,316 ) $ (1,061,540 ) $ (1,531,856 )
Change in fair value of derivative warrant liabilities $ — (574,660 ) (574,660 )
Transaction costs - derivative warrant liabilities $ — $ 1,636,200 $ 1,636,200
Initial value of Class A common stock subject to possible redemption $ 551,943,200 (43,100,000 ) 508,843,200
Change in fair value of Class A common stock subject to possible redemption $ (415,300 ) $ 574,660 $ 159,3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Description Of Organization, Business Operations And Basis Of Presentation - Additional Information (Detail) - USD ($)</t>
        </is>
      </c>
      <c r="B1" s="2" t="inlineStr">
        <is>
          <t>Aug. 17, 2020</t>
        </is>
      </c>
      <c r="C1" s="2" t="inlineStr">
        <is>
          <t>Jun. 30, 2020</t>
        </is>
      </c>
      <c r="D1" s="2" t="inlineStr">
        <is>
          <t>Jun. 30, 2021</t>
        </is>
      </c>
      <c r="E1" s="2" t="inlineStr">
        <is>
          <t>Dec. 31, 2020</t>
        </is>
      </c>
    </row>
    <row r="2">
      <c r="A2" s="3" t="inlineStr">
        <is>
          <t>Organization Consolidation And Presentation Of Financial Statements [Line Items]</t>
        </is>
      </c>
    </row>
    <row r="3">
      <c r="A3" s="4" t="inlineStr">
        <is>
          <t>Proceeds from initial public offer gross</t>
        </is>
      </c>
      <c r="E3" s="5" t="n">
        <v>575000000</v>
      </c>
    </row>
    <row r="4">
      <c r="A4" s="4" t="inlineStr">
        <is>
          <t>Proceeds from issuance of private placement</t>
        </is>
      </c>
      <c r="E4" s="5" t="n">
        <v>14350000</v>
      </c>
    </row>
    <row r="5">
      <c r="A5" s="4" t="inlineStr">
        <is>
          <t>Class of warrants or rights issue price per warrant</t>
        </is>
      </c>
      <c r="E5" s="10" t="n">
        <v>1.5</v>
      </c>
    </row>
    <row r="6">
      <c r="A6" s="4" t="inlineStr">
        <is>
          <t>Term of restricted investments</t>
        </is>
      </c>
      <c r="D6" s="4" t="inlineStr">
        <is>
          <t>185 days</t>
        </is>
      </c>
      <c r="E6" s="4" t="inlineStr">
        <is>
          <t>185 days</t>
        </is>
      </c>
    </row>
    <row r="7">
      <c r="A7" s="4" t="inlineStr">
        <is>
          <t>Percentage of amount of trust assets of target company excluding working capital underwriting commission and tax</t>
        </is>
      </c>
      <c r="D7" s="4" t="inlineStr">
        <is>
          <t>80.00%</t>
        </is>
      </c>
      <c r="E7" s="4" t="inlineStr">
        <is>
          <t>80.00%</t>
        </is>
      </c>
    </row>
    <row r="8">
      <c r="A8" s="4" t="inlineStr">
        <is>
          <t>Equity method investment ownership percentage</t>
        </is>
      </c>
      <c r="D8" s="4" t="inlineStr">
        <is>
          <t>50.00%</t>
        </is>
      </c>
      <c r="E8" s="4" t="inlineStr">
        <is>
          <t>50.00%</t>
        </is>
      </c>
    </row>
    <row r="9">
      <c r="A9" s="4" t="inlineStr">
        <is>
          <t>Temporary equity redemption price per share</t>
        </is>
      </c>
      <c r="D9" s="5" t="n">
        <v>10</v>
      </c>
      <c r="E9" s="5" t="n">
        <v>10</v>
      </c>
    </row>
    <row r="10">
      <c r="A10" s="4" t="inlineStr">
        <is>
          <t>Percentage of public shareholding to be redeemed in case of non occurrence of business combination</t>
        </is>
      </c>
      <c r="D10" s="4" t="inlineStr">
        <is>
          <t>100.00%</t>
        </is>
      </c>
      <c r="E10" s="4" t="inlineStr">
        <is>
          <t>100.00%</t>
        </is>
      </c>
    </row>
    <row r="11">
      <c r="A11" s="4" t="inlineStr">
        <is>
          <t>Number of business days after the last date for effecting business combination within which the public shares shall be redeemed</t>
        </is>
      </c>
      <c r="D11" s="4" t="inlineStr">
        <is>
          <t>10 days</t>
        </is>
      </c>
      <c r="E11" s="4" t="inlineStr">
        <is>
          <t>10 days</t>
        </is>
      </c>
    </row>
    <row r="12">
      <c r="A12" s="4" t="inlineStr">
        <is>
          <t>Estimated amount of expenses payable on dissolution</t>
        </is>
      </c>
      <c r="D12" s="5" t="n">
        <v>100000</v>
      </c>
      <c r="E12" s="5" t="n">
        <v>100000</v>
      </c>
    </row>
    <row r="13">
      <c r="A13" s="4" t="inlineStr">
        <is>
          <t>Per share amount to be maintained in the trust account for redemption</t>
        </is>
      </c>
      <c r="D13" s="5" t="n">
        <v>10</v>
      </c>
      <c r="E13" s="5" t="n">
        <v>10</v>
      </c>
    </row>
    <row r="14">
      <c r="A14" s="4" t="inlineStr">
        <is>
          <t>Cash in operating bank account</t>
        </is>
      </c>
      <c r="D14" s="5" t="n">
        <v>1300000</v>
      </c>
      <c r="E14" s="5" t="n">
        <v>1600000</v>
      </c>
    </row>
    <row r="15">
      <c r="A15" s="4" t="inlineStr">
        <is>
          <t>Net working capital</t>
        </is>
      </c>
      <c r="D15" s="5" t="n">
        <v>300000</v>
      </c>
      <c r="E15" s="6" t="n">
        <v>800000</v>
      </c>
    </row>
    <row r="16">
      <c r="A16" s="4" t="inlineStr">
        <is>
          <t>Stock shares issued during the period value for services</t>
        </is>
      </c>
      <c r="C16" s="5" t="n">
        <v>25000</v>
      </c>
      <c r="E16" s="5" t="n">
        <v>25000</v>
      </c>
    </row>
    <row r="17">
      <c r="A17" s="4" t="inlineStr">
        <is>
          <t>Percentage of the public shares redeemable in case business combination is not consummated</t>
        </is>
      </c>
      <c r="D17" s="4" t="inlineStr">
        <is>
          <t>100.00%</t>
        </is>
      </c>
      <c r="E17" s="4" t="inlineStr">
        <is>
          <t>100.00%</t>
        </is>
      </c>
    </row>
    <row r="18">
      <c r="A18" s="4" t="inlineStr">
        <is>
          <t>Post Business Combination Net Worth Requirement to Effect Business Combination [Member]</t>
        </is>
      </c>
    </row>
    <row r="19">
      <c r="A19" s="3" t="inlineStr">
        <is>
          <t>Organization Consolidation And Presentation Of Financial Statements [Line Items]</t>
        </is>
      </c>
    </row>
    <row r="20">
      <c r="A20" s="4" t="inlineStr">
        <is>
          <t>Networth needed post business combination</t>
        </is>
      </c>
      <c r="D20" s="5" t="n">
        <v>5000001</v>
      </c>
      <c r="E20" s="5" t="n">
        <v>5000001</v>
      </c>
    </row>
    <row r="21">
      <c r="A21" s="4" t="inlineStr">
        <is>
          <t>Ordinary Class A [Member]</t>
        </is>
      </c>
    </row>
    <row r="22">
      <c r="A22" s="3" t="inlineStr">
        <is>
          <t>Organization Consolidation And Presentation Of Financial Statements [Line Items]</t>
        </is>
      </c>
    </row>
    <row r="23">
      <c r="A23" s="4" t="inlineStr">
        <is>
          <t>Shares issued during the period new issues shares</t>
        </is>
      </c>
      <c r="D23" s="6" t="n">
        <v>57500000</v>
      </c>
      <c r="E23" s="6" t="n">
        <v>57500000</v>
      </c>
    </row>
    <row r="24">
      <c r="A24" s="4" t="inlineStr">
        <is>
          <t>Temporary equity redemption price per share</t>
        </is>
      </c>
      <c r="D24" s="5" t="n">
        <v>10</v>
      </c>
      <c r="E24" s="5" t="n">
        <v>10</v>
      </c>
    </row>
    <row r="25">
      <c r="A25" s="4" t="inlineStr">
        <is>
          <t>Sponsor [Member]</t>
        </is>
      </c>
    </row>
    <row r="26">
      <c r="A26" s="3" t="inlineStr">
        <is>
          <t>Organization Consolidation And Presentation Of Financial Statements [Line Items]</t>
        </is>
      </c>
    </row>
    <row r="27">
      <c r="A27" s="4" t="inlineStr">
        <is>
          <t>Stock shares issued during the period value for services</t>
        </is>
      </c>
      <c r="D27" s="5" t="n">
        <v>25000</v>
      </c>
      <c r="E27" s="5" t="n">
        <v>25000</v>
      </c>
    </row>
    <row r="28">
      <c r="A28" s="4" t="inlineStr">
        <is>
          <t>Proceeds from related party debt</t>
        </is>
      </c>
      <c r="D28" s="6" t="n">
        <v>236000</v>
      </c>
      <c r="E28" s="6" t="n">
        <v>236000</v>
      </c>
    </row>
    <row r="29">
      <c r="A29" s="4" t="inlineStr">
        <is>
          <t>Short term borrowings</t>
        </is>
      </c>
      <c r="D29" s="5" t="n">
        <v>0</v>
      </c>
      <c r="E29" s="5" t="n">
        <v>0</v>
      </c>
    </row>
    <row r="30">
      <c r="A30" s="4" t="inlineStr">
        <is>
          <t>IPO [Member]</t>
        </is>
      </c>
    </row>
    <row r="31">
      <c r="A31" s="3" t="inlineStr">
        <is>
          <t>Organization Consolidation And Presentation Of Financial Statements [Line Items]</t>
        </is>
      </c>
    </row>
    <row r="32">
      <c r="A32" s="4" t="inlineStr">
        <is>
          <t>Shares issued during the period new issues shares</t>
        </is>
      </c>
      <c r="B32" s="6" t="n">
        <v>57500000</v>
      </c>
    </row>
    <row r="33">
      <c r="A33" s="4" t="inlineStr">
        <is>
          <t>Sale of stock issue price per share</t>
        </is>
      </c>
      <c r="B33" s="5" t="n">
        <v>10</v>
      </c>
      <c r="D33" s="5" t="n">
        <v>10</v>
      </c>
      <c r="E33" s="5" t="n">
        <v>10</v>
      </c>
    </row>
    <row r="34">
      <c r="A34" s="4" t="inlineStr">
        <is>
          <t>Proceeds from initial public offer gross</t>
        </is>
      </c>
      <c r="B34" s="5" t="n">
        <v>575000000</v>
      </c>
      <c r="D34" s="5" t="n">
        <v>575000000</v>
      </c>
      <c r="E34" s="5" t="n">
        <v>575000000</v>
      </c>
    </row>
    <row r="35">
      <c r="A35" s="4" t="inlineStr">
        <is>
          <t>Stock issuance costs</t>
        </is>
      </c>
      <c r="B35" s="6" t="n">
        <v>32400000</v>
      </c>
    </row>
    <row r="36">
      <c r="A36" s="4" t="inlineStr">
        <is>
          <t>Deferred underwriting commissions payable current</t>
        </is>
      </c>
      <c r="B36" s="5" t="n">
        <v>20100000</v>
      </c>
    </row>
    <row r="37">
      <c r="A37" s="4" t="inlineStr">
        <is>
          <t>IPO [Member] | Ordinary Class A [Member]</t>
        </is>
      </c>
    </row>
    <row r="38">
      <c r="A38" s="3" t="inlineStr">
        <is>
          <t>Organization Consolidation And Presentation Of Financial Statements [Line Items]</t>
        </is>
      </c>
    </row>
    <row r="39">
      <c r="A39" s="4" t="inlineStr">
        <is>
          <t>Percentage of the public shareholding eligible for transfer without restriction</t>
        </is>
      </c>
      <c r="D39" s="4" t="inlineStr">
        <is>
          <t>20.00%</t>
        </is>
      </c>
      <c r="E39" s="4" t="inlineStr">
        <is>
          <t>20.00%</t>
        </is>
      </c>
    </row>
    <row r="40">
      <c r="A40" s="4" t="inlineStr">
        <is>
          <t>Over-Allotment Option [Member]</t>
        </is>
      </c>
    </row>
    <row r="41">
      <c r="A41" s="3" t="inlineStr">
        <is>
          <t>Organization Consolidation And Presentation Of Financial Statements [Line Items]</t>
        </is>
      </c>
    </row>
    <row r="42">
      <c r="A42" s="4" t="inlineStr">
        <is>
          <t>Shares issued during the period new issues shares</t>
        </is>
      </c>
      <c r="B42" s="6" t="n">
        <v>7500000</v>
      </c>
    </row>
    <row r="43">
      <c r="A43" s="4" t="inlineStr">
        <is>
          <t>Sale of stock issue price per share</t>
        </is>
      </c>
      <c r="B43" s="5" t="n">
        <v>10</v>
      </c>
    </row>
    <row r="44">
      <c r="A44" s="4" t="inlineStr">
        <is>
          <t>Private Placement [Member]</t>
        </is>
      </c>
    </row>
    <row r="45">
      <c r="A45" s="3" t="inlineStr">
        <is>
          <t>Organization Consolidation And Presentation Of Financial Statements [Line Items]</t>
        </is>
      </c>
    </row>
    <row r="46">
      <c r="A46" s="4" t="inlineStr">
        <is>
          <t>Sale of stock issue price per share</t>
        </is>
      </c>
      <c r="D46" s="5" t="n">
        <v>10</v>
      </c>
      <c r="E46" s="5" t="n">
        <v>10</v>
      </c>
    </row>
    <row r="47">
      <c r="A47" s="4" t="inlineStr">
        <is>
          <t>Proceeds from issuance of private placement</t>
        </is>
      </c>
      <c r="D47" s="5" t="n">
        <v>575000000</v>
      </c>
      <c r="E47" s="5" t="n">
        <v>575000000</v>
      </c>
    </row>
    <row r="48">
      <c r="A48" s="4" t="inlineStr">
        <is>
          <t>Class of warrants or rights number of warrants issued during the period</t>
        </is>
      </c>
      <c r="D48" s="6" t="n">
        <v>9566667</v>
      </c>
      <c r="E48" s="6" t="n">
        <v>9566667</v>
      </c>
    </row>
    <row r="49">
      <c r="A49" s="4" t="inlineStr">
        <is>
          <t>Class of warrants or rights issue price per warrant</t>
        </is>
      </c>
      <c r="D49" s="10" t="n">
        <v>1.5</v>
      </c>
    </row>
    <row r="50">
      <c r="A50" s="4" t="inlineStr">
        <is>
          <t>Proceeds from issue of warrants</t>
        </is>
      </c>
      <c r="D50" s="5" t="n">
        <v>14400000</v>
      </c>
      <c r="E50" s="5" t="n">
        <v>144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 Summary of Restatement of Financial Statements (Detail) - USD ($)</t>
        </is>
      </c>
      <c r="B1" s="2" t="inlineStr">
        <is>
          <t>Aug. 17, 2020</t>
        </is>
      </c>
      <c r="C1" s="2" t="inlineStr">
        <is>
          <t>Jun. 30, 2020</t>
        </is>
      </c>
      <c r="D1" s="2" t="inlineStr">
        <is>
          <t>Jun. 30, 2020</t>
        </is>
      </c>
      <c r="E1" s="2" t="inlineStr">
        <is>
          <t>Jun. 30, 2021</t>
        </is>
      </c>
      <c r="F1" s="2" t="inlineStr">
        <is>
          <t>Sep. 30, 2020</t>
        </is>
      </c>
      <c r="G1" s="2" t="inlineStr">
        <is>
          <t>Sep. 30, 2020</t>
        </is>
      </c>
      <c r="H1" s="2" t="inlineStr">
        <is>
          <t>Jun. 30, 2021</t>
        </is>
      </c>
      <c r="I1" s="2" t="inlineStr">
        <is>
          <t>Dec. 31, 2020</t>
        </is>
      </c>
    </row>
    <row r="2">
      <c r="A2" s="3" t="inlineStr">
        <is>
          <t>Balance Sheet</t>
        </is>
      </c>
    </row>
    <row r="3">
      <c r="A3" s="4" t="inlineStr">
        <is>
          <t>Total Assets</t>
        </is>
      </c>
      <c r="E3" s="5" t="n">
        <v>576858765</v>
      </c>
      <c r="F3" s="5" t="n">
        <v>577160703</v>
      </c>
      <c r="G3" s="5" t="n">
        <v>577160703</v>
      </c>
      <c r="H3" s="5" t="n">
        <v>576858765</v>
      </c>
      <c r="I3" s="5" t="n">
        <v>577192519</v>
      </c>
    </row>
    <row r="4">
      <c r="A4" s="3" t="inlineStr">
        <is>
          <t>Liabilities and Equity [Abstract]</t>
        </is>
      </c>
    </row>
    <row r="5">
      <c r="A5" s="4" t="inlineStr">
        <is>
          <t>Total current liabilities</t>
        </is>
      </c>
      <c r="E5" s="6" t="n">
        <v>1805865</v>
      </c>
      <c r="F5" s="6" t="n">
        <v>507793</v>
      </c>
      <c r="G5" s="6" t="n">
        <v>507793</v>
      </c>
      <c r="H5" s="6" t="n">
        <v>1805865</v>
      </c>
      <c r="I5" s="6" t="n">
        <v>1116416</v>
      </c>
    </row>
    <row r="6">
      <c r="A6" s="4" t="inlineStr">
        <is>
          <t>Deferred underwriting commissions</t>
        </is>
      </c>
      <c r="E6" s="6" t="n">
        <v>20125000</v>
      </c>
      <c r="F6" s="6" t="n">
        <v>20125000</v>
      </c>
      <c r="G6" s="6" t="n">
        <v>20125000</v>
      </c>
      <c r="H6" s="6" t="n">
        <v>20125000</v>
      </c>
      <c r="I6" s="6" t="n">
        <v>20125000</v>
      </c>
    </row>
    <row r="7">
      <c r="A7" s="4" t="inlineStr">
        <is>
          <t>Derivative warrant liabilities</t>
        </is>
      </c>
      <c r="I7" s="6" t="n">
        <v>65511660</v>
      </c>
    </row>
    <row r="8">
      <c r="A8" s="4" t="inlineStr">
        <is>
          <t>Total liabilities</t>
        </is>
      </c>
      <c r="E8" s="6" t="n">
        <v>53058535</v>
      </c>
      <c r="F8" s="6" t="n">
        <v>63158133</v>
      </c>
      <c r="G8" s="6" t="n">
        <v>63158133</v>
      </c>
      <c r="H8" s="6" t="n">
        <v>53058535</v>
      </c>
      <c r="I8" s="6" t="n">
        <v>86753076</v>
      </c>
    </row>
    <row r="9">
      <c r="A9" s="4" t="inlineStr">
        <is>
          <t>Class A ordinary shares, $0.0001 par value; shares subject to possible redemption</t>
        </is>
      </c>
      <c r="E9" s="6" t="n">
        <v>518800220</v>
      </c>
      <c r="F9" s="6" t="n">
        <v>509002560</v>
      </c>
      <c r="G9" s="6" t="n">
        <v>509002560</v>
      </c>
      <c r="H9" s="6" t="n">
        <v>518800220</v>
      </c>
      <c r="I9" s="6" t="n">
        <v>485439440</v>
      </c>
    </row>
    <row r="10">
      <c r="A10" s="3" t="inlineStr">
        <is>
          <t>Shareholders' equity</t>
        </is>
      </c>
    </row>
    <row r="11">
      <c r="A11" s="4" t="inlineStr">
        <is>
          <t>Preference shares - $0.0001 par value</t>
        </is>
      </c>
      <c r="E11" s="6" t="n">
        <v>0</v>
      </c>
      <c r="F11" s="6" t="n">
        <v>0</v>
      </c>
      <c r="G11" s="6" t="n">
        <v>0</v>
      </c>
      <c r="H11" s="6" t="n">
        <v>0</v>
      </c>
      <c r="I11" s="6" t="n">
        <v>0</v>
      </c>
    </row>
    <row r="12">
      <c r="A12" s="4" t="inlineStr">
        <is>
          <t>Additional paid-in capital</t>
        </is>
      </c>
      <c r="E12" s="6" t="n">
        <v>0</v>
      </c>
      <c r="F12" s="6" t="n">
        <v>6529768</v>
      </c>
      <c r="G12" s="6" t="n">
        <v>6529768</v>
      </c>
      <c r="H12" s="6" t="n">
        <v>0</v>
      </c>
      <c r="I12" s="6" t="n">
        <v>30092651</v>
      </c>
    </row>
    <row r="13">
      <c r="A13" s="4" t="inlineStr">
        <is>
          <t>Accumulated deficit</t>
        </is>
      </c>
      <c r="E13" s="6" t="n">
        <v>4998010</v>
      </c>
      <c r="F13" s="6" t="n">
        <v>-1531856</v>
      </c>
      <c r="G13" s="6" t="n">
        <v>-1531856</v>
      </c>
      <c r="H13" s="6" t="n">
        <v>4998010</v>
      </c>
      <c r="I13" s="6" t="n">
        <v>-25094982</v>
      </c>
    </row>
    <row r="14">
      <c r="A14" s="4" t="inlineStr">
        <is>
          <t>Total shareholders' equity</t>
        </is>
      </c>
      <c r="E14" s="6" t="n">
        <v>5000010</v>
      </c>
      <c r="F14" s="6" t="n">
        <v>5000010</v>
      </c>
      <c r="G14" s="6" t="n">
        <v>5000010</v>
      </c>
      <c r="H14" s="6" t="n">
        <v>5000010</v>
      </c>
      <c r="I14" s="6" t="n">
        <v>5000003</v>
      </c>
    </row>
    <row r="15">
      <c r="A15" s="4" t="inlineStr">
        <is>
          <t>Total Liabilities and Shareholders' Equity</t>
        </is>
      </c>
      <c r="E15" s="6" t="n">
        <v>576858765</v>
      </c>
      <c r="F15" s="6" t="n">
        <v>577160703</v>
      </c>
      <c r="G15" s="6" t="n">
        <v>577160703</v>
      </c>
      <c r="H15" s="6" t="n">
        <v>576858765</v>
      </c>
      <c r="I15" s="6" t="n">
        <v>577192519</v>
      </c>
    </row>
    <row r="16">
      <c r="A16" s="3" t="inlineStr">
        <is>
          <t>Statement of Operations</t>
        </is>
      </c>
    </row>
    <row r="17">
      <c r="A17" s="4" t="inlineStr">
        <is>
          <t>Loss from operations</t>
        </is>
      </c>
      <c r="C17" s="5" t="n">
        <v>-23662</v>
      </c>
      <c r="E17" s="6" t="n">
        <v>-526664</v>
      </c>
      <c r="F17" s="6" t="n">
        <v>-550943</v>
      </c>
      <c r="G17" s="6" t="n">
        <v>-574605</v>
      </c>
      <c r="H17" s="6" t="n">
        <v>-1099415</v>
      </c>
      <c r="I17" s="6" t="n">
        <v>-1329763</v>
      </c>
    </row>
    <row r="18">
      <c r="A18" s="3" t="inlineStr">
        <is>
          <t>Other (expense) income:</t>
        </is>
      </c>
    </row>
    <row r="19">
      <c r="A19" s="4" t="inlineStr">
        <is>
          <t>Change in fair value of derivative warrant liabilities</t>
        </is>
      </c>
      <c r="G19" s="6" t="n">
        <v>-574660</v>
      </c>
      <c r="I19" s="6" t="n">
        <v>-22411660</v>
      </c>
    </row>
    <row r="20">
      <c r="A20" s="4" t="inlineStr">
        <is>
          <t>Transaction costs - derivative warrant liabilities</t>
        </is>
      </c>
      <c r="I20" s="6" t="n">
        <v>-1636200</v>
      </c>
    </row>
    <row r="21">
      <c r="A21" s="4" t="inlineStr">
        <is>
          <t>Net gain from investments held in Trust Account</t>
        </is>
      </c>
      <c r="C21" s="6" t="n">
        <v>0</v>
      </c>
      <c r="E21" s="6" t="n">
        <v>-7749</v>
      </c>
      <c r="H21" s="6" t="n">
        <v>76212</v>
      </c>
      <c r="I21" s="6" t="n">
        <v>282641</v>
      </c>
    </row>
    <row r="22">
      <c r="A22" s="4" t="inlineStr">
        <is>
          <t>Total other (expense) income</t>
        </is>
      </c>
      <c r="F22" s="6" t="n">
        <v>-957251</v>
      </c>
      <c r="G22" s="6" t="n">
        <v>-957251</v>
      </c>
      <c r="I22" s="6" t="n">
        <v>-23765219</v>
      </c>
    </row>
    <row r="23">
      <c r="A23" s="4" t="inlineStr">
        <is>
          <t>Net income (loss)</t>
        </is>
      </c>
      <c r="C23" s="6" t="n">
        <v>-23662</v>
      </c>
      <c r="E23" s="6" t="n">
        <v>7893587</v>
      </c>
      <c r="F23" s="6" t="n">
        <v>-1508194</v>
      </c>
      <c r="G23" s="6" t="n">
        <v>-1531856</v>
      </c>
      <c r="H23" s="6" t="n">
        <v>33360787</v>
      </c>
      <c r="I23" s="6" t="n">
        <v>-25094982</v>
      </c>
    </row>
    <row r="24">
      <c r="A24" s="3" t="inlineStr">
        <is>
          <t>Statement of Cash Flows</t>
        </is>
      </c>
    </row>
    <row r="25">
      <c r="A25" s="4" t="inlineStr">
        <is>
          <t>Net loss</t>
        </is>
      </c>
      <c r="C25" s="6" t="n">
        <v>-23662</v>
      </c>
      <c r="E25" s="6" t="n">
        <v>7893587</v>
      </c>
      <c r="F25" s="6" t="n">
        <v>-1508194</v>
      </c>
      <c r="G25" s="6" t="n">
        <v>-1531856</v>
      </c>
      <c r="H25" s="6" t="n">
        <v>33360787</v>
      </c>
      <c r="I25" s="6" t="n">
        <v>-25094982</v>
      </c>
    </row>
    <row r="26">
      <c r="A26" s="4" t="inlineStr">
        <is>
          <t>Change in fair value of derivative warrant liabilities</t>
        </is>
      </c>
      <c r="B26" s="5" t="n">
        <v>43100000</v>
      </c>
      <c r="C26" s="6" t="n">
        <v>0</v>
      </c>
      <c r="D26" s="5" t="n">
        <v>0</v>
      </c>
      <c r="E26" s="6" t="n">
        <v>-8428000</v>
      </c>
      <c r="F26" s="6" t="n">
        <v>574660</v>
      </c>
      <c r="G26" s="6" t="n">
        <v>574660</v>
      </c>
      <c r="H26" s="6" t="n">
        <v>-34383990</v>
      </c>
      <c r="I26" s="6" t="n">
        <v>22411660</v>
      </c>
    </row>
    <row r="27">
      <c r="A27" s="4" t="inlineStr">
        <is>
          <t>Transaction costs - derivative warrant liabilities</t>
        </is>
      </c>
      <c r="F27" s="6" t="n">
        <v>1636200</v>
      </c>
      <c r="G27" s="6" t="n">
        <v>1636200</v>
      </c>
      <c r="I27" s="6" t="n">
        <v>1636200</v>
      </c>
    </row>
    <row r="28">
      <c r="A28" s="4" t="inlineStr">
        <is>
          <t>Initial value of Class A common stock subject to possible redemption</t>
        </is>
      </c>
      <c r="G28" s="6" t="n">
        <v>508843200</v>
      </c>
      <c r="I28" s="6" t="n">
        <v>508843200</v>
      </c>
    </row>
    <row r="29">
      <c r="A29" s="4" t="inlineStr">
        <is>
          <t>Change in fair value of Class A common stock subject to possible redemption</t>
        </is>
      </c>
      <c r="G29" s="6" t="n">
        <v>159360</v>
      </c>
      <c r="H29" s="6" t="n">
        <v>33360780</v>
      </c>
      <c r="I29" s="6" t="n">
        <v>-23403760</v>
      </c>
    </row>
    <row r="30">
      <c r="A30" s="4" t="inlineStr">
        <is>
          <t>Ordinary Class A [Member]</t>
        </is>
      </c>
    </row>
    <row r="31">
      <c r="A31" s="3" t="inlineStr">
        <is>
          <t>Shareholders' equity</t>
        </is>
      </c>
    </row>
    <row r="32">
      <c r="A32" s="4" t="inlineStr">
        <is>
          <t>Ordinary share, value</t>
        </is>
      </c>
      <c r="E32" s="6" t="n">
        <v>562</v>
      </c>
      <c r="F32" s="5" t="n">
        <v>660</v>
      </c>
      <c r="G32" s="5" t="n">
        <v>660</v>
      </c>
      <c r="H32" s="6" t="n">
        <v>562</v>
      </c>
      <c r="I32" s="5" t="n">
        <v>896</v>
      </c>
    </row>
    <row r="33">
      <c r="A33" s="3" t="inlineStr">
        <is>
          <t>Other (expense) income:</t>
        </is>
      </c>
    </row>
    <row r="34">
      <c r="A34" s="4" t="inlineStr">
        <is>
          <t>Net gain from investments held in Trust Account</t>
        </is>
      </c>
      <c r="C34" s="5" t="n">
        <v>0</v>
      </c>
      <c r="E34" s="5" t="n">
        <v>-7749</v>
      </c>
      <c r="H34" s="5" t="n">
        <v>76212</v>
      </c>
    </row>
    <row r="35">
      <c r="A35" s="4" t="inlineStr">
        <is>
          <t>Weighted average ordinary shares outstanding, basic and diluted</t>
        </is>
      </c>
      <c r="C35" s="6" t="n">
        <v>0</v>
      </c>
      <c r="E35" s="6" t="n">
        <v>57500000</v>
      </c>
      <c r="F35" s="6" t="n">
        <v>57500000</v>
      </c>
      <c r="G35" s="6" t="n">
        <v>57500000</v>
      </c>
      <c r="H35" s="6" t="n">
        <v>57500000</v>
      </c>
      <c r="I35" s="6" t="n">
        <v>57500000</v>
      </c>
    </row>
    <row r="36">
      <c r="A36" s="4" t="inlineStr">
        <is>
          <t>Basic and diluted net loss per ordinary share</t>
        </is>
      </c>
      <c r="C36" s="5" t="n">
        <v>0</v>
      </c>
      <c r="E36" s="5" t="n">
        <v>0</v>
      </c>
      <c r="F36" s="5" t="n">
        <v>0</v>
      </c>
      <c r="G36" s="5" t="n">
        <v>0</v>
      </c>
      <c r="H36" s="5" t="n">
        <v>0</v>
      </c>
      <c r="I36" s="5" t="n">
        <v>0</v>
      </c>
    </row>
    <row r="37">
      <c r="A37" s="4" t="inlineStr">
        <is>
          <t>Ordinary Class B [Member]</t>
        </is>
      </c>
    </row>
    <row r="38">
      <c r="A38" s="3" t="inlineStr">
        <is>
          <t>Shareholders' equity</t>
        </is>
      </c>
    </row>
    <row r="39">
      <c r="A39" s="4" t="inlineStr">
        <is>
          <t>Ordinary share, value</t>
        </is>
      </c>
      <c r="E39" s="5" t="n">
        <v>1438</v>
      </c>
      <c r="F39" s="5" t="n">
        <v>1438</v>
      </c>
      <c r="G39" s="5" t="n">
        <v>1438</v>
      </c>
      <c r="H39" s="5" t="n">
        <v>1438</v>
      </c>
      <c r="I39" s="5" t="n">
        <v>1438</v>
      </c>
    </row>
    <row r="40">
      <c r="A40" s="3" t="inlineStr">
        <is>
          <t>Other (expense) income:</t>
        </is>
      </c>
    </row>
    <row r="41">
      <c r="A41" s="4" t="inlineStr">
        <is>
          <t>Net income (loss)</t>
        </is>
      </c>
      <c r="I41" s="9" t="n">
        <v>25.1</v>
      </c>
    </row>
    <row r="42">
      <c r="A42" s="4" t="inlineStr">
        <is>
          <t>Weighted average ordinary shares outstanding, basic and diluted</t>
        </is>
      </c>
      <c r="C42" s="6" t="n">
        <v>12500000</v>
      </c>
      <c r="E42" s="6" t="n">
        <v>14375000</v>
      </c>
      <c r="F42" s="6" t="n">
        <v>14375000</v>
      </c>
      <c r="G42" s="6" t="n">
        <v>14375000</v>
      </c>
      <c r="H42" s="6" t="n">
        <v>14375000</v>
      </c>
      <c r="I42" s="6" t="n">
        <v>13753049</v>
      </c>
    </row>
    <row r="43">
      <c r="A43" s="4" t="inlineStr">
        <is>
          <t>Basic and diluted net loss per ordinary share</t>
        </is>
      </c>
      <c r="C43" s="5" t="n">
        <v>0</v>
      </c>
      <c r="E43" s="10" t="n">
        <v>0.55</v>
      </c>
      <c r="F43" s="10" t="n">
        <v>-0.11</v>
      </c>
      <c r="G43" s="10" t="n">
        <v>-0.11</v>
      </c>
      <c r="H43" s="10" t="n">
        <v>2.32</v>
      </c>
      <c r="I43" s="10" t="n">
        <v>-1.85</v>
      </c>
    </row>
    <row r="44">
      <c r="A44" s="3" t="inlineStr">
        <is>
          <t>Statement of Cash Flows</t>
        </is>
      </c>
    </row>
    <row r="45">
      <c r="A45" s="4" t="inlineStr">
        <is>
          <t>Net loss</t>
        </is>
      </c>
      <c r="I45" s="9" t="n">
        <v>25.1</v>
      </c>
    </row>
    <row r="46">
      <c r="A46" s="4" t="inlineStr">
        <is>
          <t>As Previously Reported [Member]</t>
        </is>
      </c>
    </row>
    <row r="47">
      <c r="A47" s="3" t="inlineStr">
        <is>
          <t>Balance Sheet</t>
        </is>
      </c>
    </row>
    <row r="48">
      <c r="A48" s="4" t="inlineStr">
        <is>
          <t>Total Assets</t>
        </is>
      </c>
      <c r="F48" s="5" t="n">
        <v>577160703</v>
      </c>
      <c r="G48" s="5" t="n">
        <v>577160703</v>
      </c>
      <c r="I48" s="6" t="n">
        <v>577192519</v>
      </c>
    </row>
    <row r="49">
      <c r="A49" s="3" t="inlineStr">
        <is>
          <t>Liabilities and Equity [Abstract]</t>
        </is>
      </c>
    </row>
    <row r="50">
      <c r="A50" s="4" t="inlineStr">
        <is>
          <t>Total current liabilities</t>
        </is>
      </c>
      <c r="F50" s="6" t="n">
        <v>507793</v>
      </c>
      <c r="G50" s="6" t="n">
        <v>507793</v>
      </c>
      <c r="I50" s="6" t="n">
        <v>1116416</v>
      </c>
    </row>
    <row r="51">
      <c r="A51" s="4" t="inlineStr">
        <is>
          <t>Deferred underwriting commissions</t>
        </is>
      </c>
      <c r="F51" s="6" t="n">
        <v>20125000</v>
      </c>
      <c r="G51" s="6" t="n">
        <v>20125000</v>
      </c>
      <c r="I51" s="6" t="n">
        <v>20125000</v>
      </c>
    </row>
    <row r="52">
      <c r="A52" s="4" t="inlineStr">
        <is>
          <t>Derivative warrant liabilities</t>
        </is>
      </c>
      <c r="I52" s="6" t="n">
        <v>0</v>
      </c>
    </row>
    <row r="53">
      <c r="A53" s="4" t="inlineStr">
        <is>
          <t>Total liabilities</t>
        </is>
      </c>
      <c r="F53" s="6" t="n">
        <v>20632793</v>
      </c>
      <c r="G53" s="6" t="n">
        <v>20632793</v>
      </c>
      <c r="I53" s="6" t="n">
        <v>21241416</v>
      </c>
    </row>
    <row r="54">
      <c r="A54" s="4" t="inlineStr">
        <is>
          <t>Class A ordinary shares, $0.0001 par value; shares subject to possible redemption</t>
        </is>
      </c>
      <c r="F54" s="6" t="n">
        <v>551527900</v>
      </c>
      <c r="G54" s="6" t="n">
        <v>551527900</v>
      </c>
      <c r="I54" s="6" t="n">
        <v>550951100</v>
      </c>
    </row>
    <row r="55">
      <c r="A55" s="3" t="inlineStr">
        <is>
          <t>Shareholders' equity</t>
        </is>
      </c>
    </row>
    <row r="56">
      <c r="A56" s="4" t="inlineStr">
        <is>
          <t>Preference shares - $0.0001 par value</t>
        </is>
      </c>
      <c r="F56" s="6" t="n">
        <v>0</v>
      </c>
      <c r="G56" s="6" t="n">
        <v>0</v>
      </c>
      <c r="I56" s="6" t="n">
        <v>0</v>
      </c>
    </row>
    <row r="57">
      <c r="A57" s="4" t="inlineStr">
        <is>
          <t>Additional paid-in capital</t>
        </is>
      </c>
      <c r="F57" s="6" t="n">
        <v>5468653</v>
      </c>
      <c r="G57" s="6" t="n">
        <v>5468653</v>
      </c>
      <c r="I57" s="6" t="n">
        <v>6045447</v>
      </c>
    </row>
    <row r="58">
      <c r="A58" s="4" t="inlineStr">
        <is>
          <t>Accumulated deficit</t>
        </is>
      </c>
      <c r="F58" s="6" t="n">
        <v>-470316</v>
      </c>
      <c r="G58" s="6" t="n">
        <v>-470316</v>
      </c>
      <c r="I58" s="6" t="n">
        <v>-1047122</v>
      </c>
    </row>
    <row r="59">
      <c r="A59" s="4" t="inlineStr">
        <is>
          <t>Total shareholders' equity</t>
        </is>
      </c>
      <c r="F59" s="6" t="n">
        <v>5000010</v>
      </c>
      <c r="G59" s="6" t="n">
        <v>5000010</v>
      </c>
      <c r="I59" s="6" t="n">
        <v>5000003</v>
      </c>
    </row>
    <row r="60">
      <c r="A60" s="4" t="inlineStr">
        <is>
          <t>Total Liabilities and Shareholders' Equity</t>
        </is>
      </c>
      <c r="F60" s="6" t="n">
        <v>577160703</v>
      </c>
      <c r="G60" s="6" t="n">
        <v>577160703</v>
      </c>
      <c r="I60" s="6" t="n">
        <v>577192519</v>
      </c>
    </row>
    <row r="61">
      <c r="A61" s="3" t="inlineStr">
        <is>
          <t>Statement of Operations</t>
        </is>
      </c>
    </row>
    <row r="62">
      <c r="A62" s="4" t="inlineStr">
        <is>
          <t>Loss from operations</t>
        </is>
      </c>
      <c r="F62" s="6" t="n">
        <v>-550943</v>
      </c>
      <c r="G62" s="6" t="n">
        <v>-574605</v>
      </c>
      <c r="I62" s="6" t="n">
        <v>-1329763</v>
      </c>
    </row>
    <row r="63">
      <c r="A63" s="3" t="inlineStr">
        <is>
          <t>Other (expense) income:</t>
        </is>
      </c>
    </row>
    <row r="64">
      <c r="A64" s="4" t="inlineStr">
        <is>
          <t>Change in fair value of derivative warrant liabilities</t>
        </is>
      </c>
      <c r="I64" s="6" t="n">
        <v>0</v>
      </c>
    </row>
    <row r="65">
      <c r="A65" s="4" t="inlineStr">
        <is>
          <t>Transaction costs - derivative warrant liabilities</t>
        </is>
      </c>
      <c r="I65" s="6" t="n">
        <v>0</v>
      </c>
    </row>
    <row r="66">
      <c r="A66" s="4" t="inlineStr">
        <is>
          <t>Net gain from investments held in Trust Account</t>
        </is>
      </c>
      <c r="I66" s="6" t="n">
        <v>282641</v>
      </c>
    </row>
    <row r="67">
      <c r="A67" s="4" t="inlineStr">
        <is>
          <t>Total other (expense) income</t>
        </is>
      </c>
      <c r="F67" s="6" t="n">
        <v>104289</v>
      </c>
      <c r="G67" s="6" t="n">
        <v>104289</v>
      </c>
      <c r="I67" s="6" t="n">
        <v>282641</v>
      </c>
    </row>
    <row r="68">
      <c r="A68" s="4" t="inlineStr">
        <is>
          <t>Net income (loss)</t>
        </is>
      </c>
      <c r="F68" s="6" t="n">
        <v>-446654</v>
      </c>
      <c r="G68" s="6" t="n">
        <v>-470316</v>
      </c>
      <c r="I68" s="6" t="n">
        <v>-1047122</v>
      </c>
    </row>
    <row r="69">
      <c r="A69" s="3" t="inlineStr">
        <is>
          <t>Statement of Cash Flows</t>
        </is>
      </c>
    </row>
    <row r="70">
      <c r="A70" s="4" t="inlineStr">
        <is>
          <t>Net loss</t>
        </is>
      </c>
      <c r="F70" s="6" t="n">
        <v>-446654</v>
      </c>
      <c r="G70" s="6" t="n">
        <v>-470316</v>
      </c>
      <c r="I70" s="6" t="n">
        <v>-1047122</v>
      </c>
    </row>
    <row r="71">
      <c r="A71" s="4" t="inlineStr">
        <is>
          <t>Change in fair value of derivative warrant liabilities</t>
        </is>
      </c>
      <c r="I71" s="6" t="n">
        <v>0</v>
      </c>
    </row>
    <row r="72">
      <c r="A72" s="4" t="inlineStr">
        <is>
          <t>Transaction costs - derivative warrant liabilities</t>
        </is>
      </c>
      <c r="I72" s="6" t="n">
        <v>0</v>
      </c>
    </row>
    <row r="73">
      <c r="A73" s="4" t="inlineStr">
        <is>
          <t>Initial value of Class A common stock subject to possible redemption</t>
        </is>
      </c>
      <c r="G73" s="6" t="n">
        <v>551943200</v>
      </c>
      <c r="I73" s="6" t="n">
        <v>551943200</v>
      </c>
    </row>
    <row r="74">
      <c r="A74" s="4" t="inlineStr">
        <is>
          <t>Change in fair value of Class A common stock subject to possible redemption</t>
        </is>
      </c>
      <c r="G74" s="6" t="n">
        <v>-415300</v>
      </c>
      <c r="I74" s="6" t="n">
        <v>-992100</v>
      </c>
    </row>
    <row r="75">
      <c r="A75" s="4" t="inlineStr">
        <is>
          <t>As Previously Reported [Member] | Ordinary Class A [Member]</t>
        </is>
      </c>
    </row>
    <row r="76">
      <c r="A76" s="3" t="inlineStr">
        <is>
          <t>Shareholders' equity</t>
        </is>
      </c>
    </row>
    <row r="77">
      <c r="A77" s="4" t="inlineStr">
        <is>
          <t>Ordinary share, value</t>
        </is>
      </c>
      <c r="F77" s="5" t="n">
        <v>235</v>
      </c>
      <c r="G77" s="5" t="n">
        <v>235</v>
      </c>
      <c r="I77" s="5" t="n">
        <v>240</v>
      </c>
    </row>
    <row r="78">
      <c r="A78" s="3" t="inlineStr">
        <is>
          <t>Other (expense) income:</t>
        </is>
      </c>
    </row>
    <row r="79">
      <c r="A79" s="4" t="inlineStr">
        <is>
          <t>Weighted average ordinary shares outstanding, basic and diluted</t>
        </is>
      </c>
      <c r="F79" s="6" t="n">
        <v>57500000</v>
      </c>
      <c r="G79" s="6" t="n">
        <v>57500000</v>
      </c>
      <c r="I79" s="6" t="n">
        <v>57500000</v>
      </c>
    </row>
    <row r="80">
      <c r="A80" s="4" t="inlineStr">
        <is>
          <t>Basic and diluted net loss per ordinary share</t>
        </is>
      </c>
      <c r="G80" s="5" t="n">
        <v>0</v>
      </c>
      <c r="I80" s="5" t="n">
        <v>0</v>
      </c>
    </row>
    <row r="81">
      <c r="A81" s="4" t="inlineStr">
        <is>
          <t>As Previously Reported [Member] | Ordinary Class B [Member]</t>
        </is>
      </c>
    </row>
    <row r="82">
      <c r="A82" s="3" t="inlineStr">
        <is>
          <t>Shareholders' equity</t>
        </is>
      </c>
    </row>
    <row r="83">
      <c r="A83" s="4" t="inlineStr">
        <is>
          <t>Ordinary share, value</t>
        </is>
      </c>
      <c r="F83" s="5" t="n">
        <v>1438</v>
      </c>
      <c r="G83" s="5" t="n">
        <v>1438</v>
      </c>
      <c r="I83" s="5" t="n">
        <v>1438</v>
      </c>
    </row>
    <row r="84">
      <c r="A84" s="3" t="inlineStr">
        <is>
          <t>Other (expense) income:</t>
        </is>
      </c>
    </row>
    <row r="85">
      <c r="A85" s="4" t="inlineStr">
        <is>
          <t>Weighted average ordinary shares outstanding, basic and diluted</t>
        </is>
      </c>
      <c r="F85" s="6" t="n">
        <v>14375000</v>
      </c>
      <c r="G85" s="6" t="n">
        <v>14375000</v>
      </c>
      <c r="I85" s="6" t="n">
        <v>13753049</v>
      </c>
    </row>
    <row r="86">
      <c r="A86" s="4" t="inlineStr">
        <is>
          <t>Basic and diluted net loss per ordinary share</t>
        </is>
      </c>
      <c r="F86" s="10" t="n">
        <v>-0.04</v>
      </c>
      <c r="G86" s="10" t="n">
        <v>-0.04</v>
      </c>
      <c r="I86" s="10" t="n">
        <v>-0.1</v>
      </c>
    </row>
    <row r="87">
      <c r="A87" s="4" t="inlineStr">
        <is>
          <t>Restatement Adjustment [Member]</t>
        </is>
      </c>
    </row>
    <row r="88">
      <c r="A88" s="3" t="inlineStr">
        <is>
          <t>Balance Sheet</t>
        </is>
      </c>
    </row>
    <row r="89">
      <c r="A89" s="4" t="inlineStr">
        <is>
          <t>Total Assets</t>
        </is>
      </c>
      <c r="I89" s="5" t="n">
        <v>0</v>
      </c>
    </row>
    <row r="90">
      <c r="A90" s="3" t="inlineStr">
        <is>
          <t>Liabilities and Equity [Abstract]</t>
        </is>
      </c>
    </row>
    <row r="91">
      <c r="A91" s="4" t="inlineStr">
        <is>
          <t>Total current liabilities</t>
        </is>
      </c>
      <c r="I91" s="6" t="n">
        <v>0</v>
      </c>
    </row>
    <row r="92">
      <c r="A92" s="4" t="inlineStr">
        <is>
          <t>Deferred underwriting commissions</t>
        </is>
      </c>
      <c r="I92" s="6" t="n">
        <v>0</v>
      </c>
    </row>
    <row r="93">
      <c r="A93" s="4" t="inlineStr">
        <is>
          <t>Derivative warrant liabilities</t>
        </is>
      </c>
      <c r="I93" s="6" t="n">
        <v>65511660</v>
      </c>
    </row>
    <row r="94">
      <c r="A94" s="4" t="inlineStr">
        <is>
          <t>Total liabilities</t>
        </is>
      </c>
      <c r="I94" s="6" t="n">
        <v>65511660</v>
      </c>
    </row>
    <row r="95">
      <c r="A95" s="4" t="inlineStr">
        <is>
          <t>Class A ordinary shares, $0.0001 par value; shares subject to possible redemption</t>
        </is>
      </c>
      <c r="I95" s="6" t="n">
        <v>-65511660</v>
      </c>
    </row>
    <row r="96">
      <c r="A96" s="3" t="inlineStr">
        <is>
          <t>Shareholders' equity</t>
        </is>
      </c>
    </row>
    <row r="97">
      <c r="A97" s="4" t="inlineStr">
        <is>
          <t>Preference shares - $0.0001 par value</t>
        </is>
      </c>
      <c r="I97" s="6" t="n">
        <v>0</v>
      </c>
    </row>
    <row r="98">
      <c r="A98" s="4" t="inlineStr">
        <is>
          <t>Additional paid-in capital</t>
        </is>
      </c>
      <c r="I98" s="6" t="n">
        <v>24047204</v>
      </c>
    </row>
    <row r="99">
      <c r="A99" s="4" t="inlineStr">
        <is>
          <t>Accumulated deficit</t>
        </is>
      </c>
      <c r="I99" s="6" t="n">
        <v>-24047860</v>
      </c>
    </row>
    <row r="100">
      <c r="A100" s="4" t="inlineStr">
        <is>
          <t>Total shareholders' equity</t>
        </is>
      </c>
      <c r="I100" s="6" t="n">
        <v>0</v>
      </c>
    </row>
    <row r="101">
      <c r="A101" s="4" t="inlineStr">
        <is>
          <t>Total Liabilities and Shareholders' Equity</t>
        </is>
      </c>
      <c r="I101" s="6" t="n">
        <v>0</v>
      </c>
    </row>
    <row r="102">
      <c r="A102" s="3" t="inlineStr">
        <is>
          <t>Statement of Operations</t>
        </is>
      </c>
    </row>
    <row r="103">
      <c r="A103" s="4" t="inlineStr">
        <is>
          <t>Loss from operations</t>
        </is>
      </c>
      <c r="I103" s="6" t="n">
        <v>0</v>
      </c>
    </row>
    <row r="104">
      <c r="A104" s="3" t="inlineStr">
        <is>
          <t>Other (expense) income:</t>
        </is>
      </c>
    </row>
    <row r="105">
      <c r="A105" s="4" t="inlineStr">
        <is>
          <t>Change in fair value of derivative warrant liabilities</t>
        </is>
      </c>
      <c r="G105" s="5" t="n">
        <v>-574660</v>
      </c>
      <c r="I105" s="6" t="n">
        <v>-22411660</v>
      </c>
    </row>
    <row r="106">
      <c r="A106" s="4" t="inlineStr">
        <is>
          <t>Transaction costs - derivative warrant liabilities</t>
        </is>
      </c>
      <c r="I106" s="6" t="n">
        <v>-1636200</v>
      </c>
    </row>
    <row r="107">
      <c r="A107" s="4" t="inlineStr">
        <is>
          <t>Net gain from investments held in Trust Account</t>
        </is>
      </c>
      <c r="I107" s="6" t="n">
        <v>0</v>
      </c>
    </row>
    <row r="108">
      <c r="A108" s="4" t="inlineStr">
        <is>
          <t>Total other (expense) income</t>
        </is>
      </c>
      <c r="F108" s="5" t="n">
        <v>-1061540</v>
      </c>
      <c r="G108" s="6" t="n">
        <v>-1061540</v>
      </c>
      <c r="I108" s="6" t="n">
        <v>-24047860</v>
      </c>
    </row>
    <row r="109">
      <c r="A109" s="4" t="inlineStr">
        <is>
          <t>Net income (loss)</t>
        </is>
      </c>
      <c r="F109" s="6" t="n">
        <v>-1061540</v>
      </c>
      <c r="G109" s="6" t="n">
        <v>-1061540</v>
      </c>
      <c r="I109" s="6" t="n">
        <v>-24047860</v>
      </c>
    </row>
    <row r="110">
      <c r="A110" s="3" t="inlineStr">
        <is>
          <t>Statement of Cash Flows</t>
        </is>
      </c>
    </row>
    <row r="111">
      <c r="A111" s="4" t="inlineStr">
        <is>
          <t>Net loss</t>
        </is>
      </c>
      <c r="F111" s="6" t="n">
        <v>-1061540</v>
      </c>
      <c r="G111" s="6" t="n">
        <v>-1061540</v>
      </c>
      <c r="I111" s="6" t="n">
        <v>-24047860</v>
      </c>
    </row>
    <row r="112">
      <c r="A112" s="4" t="inlineStr">
        <is>
          <t>Change in fair value of derivative warrant liabilities</t>
        </is>
      </c>
      <c r="F112" s="6" t="n">
        <v>574660</v>
      </c>
      <c r="G112" s="6" t="n">
        <v>574660</v>
      </c>
      <c r="I112" s="6" t="n">
        <v>22411660</v>
      </c>
    </row>
    <row r="113">
      <c r="A113" s="4" t="inlineStr">
        <is>
          <t>Transaction costs - derivative warrant liabilities</t>
        </is>
      </c>
      <c r="F113" s="5" t="n">
        <v>1636200</v>
      </c>
      <c r="G113" s="6" t="n">
        <v>1636200</v>
      </c>
      <c r="I113" s="6" t="n">
        <v>1636200</v>
      </c>
    </row>
    <row r="114">
      <c r="A114" s="4" t="inlineStr">
        <is>
          <t>Initial value of Class A common stock subject to possible redemption</t>
        </is>
      </c>
      <c r="G114" s="6" t="n">
        <v>-43100000</v>
      </c>
      <c r="I114" s="6" t="n">
        <v>-43100000</v>
      </c>
    </row>
    <row r="115">
      <c r="A115" s="4" t="inlineStr">
        <is>
          <t>Change in fair value of Class A common stock subject to possible redemption</t>
        </is>
      </c>
      <c r="G115" s="5" t="n">
        <v>574660</v>
      </c>
      <c r="I115" s="6" t="n">
        <v>-22411660</v>
      </c>
    </row>
    <row r="116">
      <c r="A116" s="4" t="inlineStr">
        <is>
          <t>Restatement Adjustment [Member] | Ordinary Class A [Member]</t>
        </is>
      </c>
    </row>
    <row r="117">
      <c r="A117" s="3" t="inlineStr">
        <is>
          <t>Shareholders' equity</t>
        </is>
      </c>
    </row>
    <row r="118">
      <c r="A118" s="4" t="inlineStr">
        <is>
          <t>Ordinary share, value</t>
        </is>
      </c>
      <c r="I118" s="5" t="n">
        <v>656</v>
      </c>
    </row>
    <row r="119">
      <c r="A119" s="3" t="inlineStr">
        <is>
          <t>Other (expense) income:</t>
        </is>
      </c>
    </row>
    <row r="120">
      <c r="A120" s="4" t="inlineStr">
        <is>
          <t>Weighted average ordinary shares outstanding, basic and diluted</t>
        </is>
      </c>
      <c r="I120" s="6" t="n">
        <v>0</v>
      </c>
    </row>
    <row r="121">
      <c r="A121" s="4" t="inlineStr">
        <is>
          <t>Basic and diluted net loss per ordinary share</t>
        </is>
      </c>
      <c r="I121" s="5" t="n">
        <v>0</v>
      </c>
    </row>
    <row r="122">
      <c r="A122" s="4" t="inlineStr">
        <is>
          <t>Restatement Adjustment [Member] | Ordinary Class B [Member]</t>
        </is>
      </c>
    </row>
    <row r="123">
      <c r="A123" s="3" t="inlineStr">
        <is>
          <t>Shareholders' equity</t>
        </is>
      </c>
    </row>
    <row r="124">
      <c r="A124" s="4" t="inlineStr">
        <is>
          <t>Ordinary share, value</t>
        </is>
      </c>
      <c r="I124" s="5" t="n">
        <v>0</v>
      </c>
    </row>
    <row r="125">
      <c r="A125" s="3" t="inlineStr">
        <is>
          <t>Other (expense) income:</t>
        </is>
      </c>
    </row>
    <row r="126">
      <c r="A126" s="4" t="inlineStr">
        <is>
          <t>Weighted average ordinary shares outstanding, basic and diluted</t>
        </is>
      </c>
      <c r="I126" s="6" t="n">
        <v>0</v>
      </c>
    </row>
    <row r="127">
      <c r="A127" s="4" t="inlineStr">
        <is>
          <t>Basic and diluted net loss per ordinary share</t>
        </is>
      </c>
      <c r="F127" s="10" t="n">
        <v>-0.07000000000000001</v>
      </c>
      <c r="G127" s="10" t="n">
        <v>-0.07000000000000001</v>
      </c>
      <c r="I127" s="10" t="n">
        <v>-1.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ummary of Restatement of Financial Statements (Parenthetical) (Detail) - $ / shares</t>
        </is>
      </c>
      <c r="B1" s="2" t="inlineStr">
        <is>
          <t>Jun. 30, 2021</t>
        </is>
      </c>
      <c r="C1" s="2" t="inlineStr">
        <is>
          <t>Dec. 31, 2020</t>
        </is>
      </c>
      <c r="D1" s="2" t="inlineStr">
        <is>
          <t>Sep. 30, 2020</t>
        </is>
      </c>
    </row>
    <row r="2">
      <c r="A2" s="3" t="inlineStr">
        <is>
          <t>Restatement [Line Items]</t>
        </is>
      </c>
    </row>
    <row r="3">
      <c r="A3" s="4" t="inlineStr">
        <is>
          <t>Preferred stock, par value</t>
        </is>
      </c>
      <c r="B3" s="7" t="n">
        <v>0.0001</v>
      </c>
      <c r="C3" s="7" t="n">
        <v>0.0001</v>
      </c>
      <c r="D3" s="7" t="n">
        <v>0.0001</v>
      </c>
    </row>
    <row r="4">
      <c r="A4" s="4" t="inlineStr">
        <is>
          <t>Ordinary Class A [Member]</t>
        </is>
      </c>
    </row>
    <row r="5">
      <c r="A5" s="3" t="inlineStr">
        <is>
          <t>Restatement [Line Items]</t>
        </is>
      </c>
    </row>
    <row r="6">
      <c r="A6" s="4" t="inlineStr">
        <is>
          <t>Temporary Equity, Par or Stated Value Per Share</t>
        </is>
      </c>
      <c r="B6" s="8" t="n">
        <v>0.0001</v>
      </c>
      <c r="C6" s="8" t="n">
        <v>0.0001</v>
      </c>
      <c r="D6" s="8" t="n">
        <v>0.0001</v>
      </c>
    </row>
    <row r="7">
      <c r="A7" s="4" t="inlineStr">
        <is>
          <t>Common stock, par value</t>
        </is>
      </c>
      <c r="B7" s="8" t="n">
        <v>0.0001</v>
      </c>
      <c r="C7" s="8" t="n">
        <v>0.0001</v>
      </c>
      <c r="D7" s="8" t="n">
        <v>0.0001</v>
      </c>
    </row>
    <row r="8">
      <c r="A8" s="4" t="inlineStr">
        <is>
          <t>Ordinary Class B [Member]</t>
        </is>
      </c>
    </row>
    <row r="9">
      <c r="A9" s="3" t="inlineStr">
        <is>
          <t>Restatement [Line Items]</t>
        </is>
      </c>
    </row>
    <row r="10">
      <c r="A10" s="4" t="inlineStr">
        <is>
          <t>Common stock, par value</t>
        </is>
      </c>
      <c r="B10" s="7" t="n">
        <v>0.0001</v>
      </c>
      <c r="C10" s="7" t="n">
        <v>0.0001</v>
      </c>
      <c r="D10"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  Additional Information (Detail) - USD ($)</t>
        </is>
      </c>
      <c r="B1" s="2" t="inlineStr">
        <is>
          <t>Aug. 17, 2020</t>
        </is>
      </c>
      <c r="C1" s="2" t="inlineStr">
        <is>
          <t>Jun. 30, 2020</t>
        </is>
      </c>
      <c r="D1" s="2" t="inlineStr">
        <is>
          <t>Jun. 30, 2020</t>
        </is>
      </c>
      <c r="E1" s="2" t="inlineStr">
        <is>
          <t>Jun. 30, 2021</t>
        </is>
      </c>
      <c r="F1" s="2" t="inlineStr">
        <is>
          <t>Sep. 30, 2020</t>
        </is>
      </c>
      <c r="G1" s="2" t="inlineStr">
        <is>
          <t>Sep. 30, 2020</t>
        </is>
      </c>
      <c r="H1" s="2" t="inlineStr">
        <is>
          <t>Jun. 30, 2021</t>
        </is>
      </c>
      <c r="I1" s="2" t="inlineStr">
        <is>
          <t>Dec. 31, 2020</t>
        </is>
      </c>
    </row>
    <row r="2">
      <c r="A2" s="3" t="inlineStr">
        <is>
          <t>Restatement Of Previously Issued Financial Statements [Abstract]</t>
        </is>
      </c>
    </row>
    <row r="3">
      <c r="A3" s="4" t="inlineStr">
        <is>
          <t>Fair value Adjustment of warrants</t>
        </is>
      </c>
      <c r="B3" s="5" t="n">
        <v>43100000</v>
      </c>
      <c r="C3" s="5" t="n">
        <v>0</v>
      </c>
      <c r="D3" s="5" t="n">
        <v>0</v>
      </c>
      <c r="E3" s="5" t="n">
        <v>-8428000</v>
      </c>
      <c r="F3" s="5" t="n">
        <v>574660</v>
      </c>
      <c r="G3" s="5" t="n">
        <v>574660</v>
      </c>
      <c r="H3" s="5" t="n">
        <v>-34383990</v>
      </c>
      <c r="I3" s="5" t="n">
        <v>224116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s>
  <sheetData>
    <row r="1">
      <c r="A1" s="1" t="inlineStr">
        <is>
          <t>Summary of Significant Accounting Policies - Schedule of Basic and Diluted Net Income (Loss) Per Ordinary Share (Detail) - USD ($)</t>
        </is>
      </c>
      <c r="B1" s="2" t="inlineStr">
        <is>
          <t>1 Months Ended</t>
        </is>
      </c>
      <c r="C1" s="2" t="inlineStr">
        <is>
          <t>3 Months Ended</t>
        </is>
      </c>
      <c r="E1" s="2" t="inlineStr">
        <is>
          <t>4 Months Ended</t>
        </is>
      </c>
      <c r="F1" s="2" t="inlineStr">
        <is>
          <t>6 Months Ended</t>
        </is>
      </c>
      <c r="G1" s="2" t="inlineStr">
        <is>
          <t>7 Months Ended</t>
        </is>
      </c>
    </row>
    <row r="2">
      <c r="B2" s="2" t="inlineStr">
        <is>
          <t>Jun. 30, 2020</t>
        </is>
      </c>
      <c r="C2" s="2" t="inlineStr">
        <is>
          <t>Jun. 30, 2021</t>
        </is>
      </c>
      <c r="D2" s="2" t="inlineStr">
        <is>
          <t>Sep. 30, 2020</t>
        </is>
      </c>
      <c r="E2" s="2" t="inlineStr">
        <is>
          <t>Sep. 30, 2020</t>
        </is>
      </c>
      <c r="F2" s="2" t="inlineStr">
        <is>
          <t>Jun. 30, 2021</t>
        </is>
      </c>
      <c r="G2" s="2" t="inlineStr">
        <is>
          <t>Dec. 31, 2020</t>
        </is>
      </c>
    </row>
    <row r="3">
      <c r="A3" s="3" t="inlineStr">
        <is>
          <t>Numerator: Income allocable to Class A ordinary shares</t>
        </is>
      </c>
    </row>
    <row r="4">
      <c r="A4" s="4" t="inlineStr">
        <is>
          <t>Income (loss) from investments held in Trust Account</t>
        </is>
      </c>
      <c r="B4" s="5" t="n">
        <v>0</v>
      </c>
      <c r="C4" s="5" t="n">
        <v>-7749</v>
      </c>
      <c r="F4" s="5" t="n">
        <v>76212</v>
      </c>
      <c r="G4" s="5" t="n">
        <v>282641</v>
      </c>
    </row>
    <row r="5">
      <c r="A5" s="4" t="inlineStr">
        <is>
          <t>Ordinary Class A [Member]</t>
        </is>
      </c>
    </row>
    <row r="6">
      <c r="A6" s="3" t="inlineStr">
        <is>
          <t>Numerator: Income allocable to Class A ordinary shares</t>
        </is>
      </c>
    </row>
    <row r="7">
      <c r="A7" s="4" t="inlineStr">
        <is>
          <t>Income (loss) from investments held in Trust Account</t>
        </is>
      </c>
      <c r="B7" s="6" t="n">
        <v>0</v>
      </c>
      <c r="C7" s="6" t="n">
        <v>-7749</v>
      </c>
      <c r="F7" s="6" t="n">
        <v>76212</v>
      </c>
    </row>
    <row r="8">
      <c r="A8" s="4" t="inlineStr">
        <is>
          <t>Less: Company's portion available to be withdrawn to pay taxes</t>
        </is>
      </c>
      <c r="B8" s="6" t="n">
        <v>0</v>
      </c>
      <c r="C8" s="6" t="n">
        <v>0</v>
      </c>
      <c r="F8" s="6" t="n">
        <v>0</v>
      </c>
    </row>
    <row r="9">
      <c r="A9" s="4" t="inlineStr">
        <is>
          <t>Net income (loss) attributable</t>
        </is>
      </c>
      <c r="B9" s="6" t="n">
        <v>0</v>
      </c>
      <c r="C9" s="6" t="n">
        <v>-7749</v>
      </c>
      <c r="F9" s="6" t="n">
        <v>76212</v>
      </c>
    </row>
    <row r="10">
      <c r="A10" s="3" t="inlineStr">
        <is>
          <t>Numerator: Net income (loss) minus net income allocable to Class A ordinary shares</t>
        </is>
      </c>
    </row>
    <row r="11">
      <c r="A11" s="4" t="inlineStr">
        <is>
          <t>Net (income)/loss allocable to Class A ordinary shares</t>
        </is>
      </c>
      <c r="B11" s="5" t="n">
        <v>0</v>
      </c>
      <c r="C11" s="5" t="n">
        <v>-7749</v>
      </c>
      <c r="F11" s="5" t="n">
        <v>76212</v>
      </c>
    </row>
    <row r="12">
      <c r="A12" s="3" t="inlineStr">
        <is>
          <t>Denominator: weighted average ordinary shares</t>
        </is>
      </c>
    </row>
    <row r="13">
      <c r="A13" s="4" t="inlineStr">
        <is>
          <t>Basic and diluted weighted average shares outstanding</t>
        </is>
      </c>
      <c r="B13" s="6" t="n">
        <v>0</v>
      </c>
      <c r="C13" s="6" t="n">
        <v>57500000</v>
      </c>
      <c r="D13" s="6" t="n">
        <v>57500000</v>
      </c>
      <c r="E13" s="6" t="n">
        <v>57500000</v>
      </c>
      <c r="F13" s="6" t="n">
        <v>57500000</v>
      </c>
      <c r="G13" s="6" t="n">
        <v>57500000</v>
      </c>
    </row>
    <row r="14">
      <c r="A14" s="4" t="inlineStr">
        <is>
          <t>Basic and diluted net income (loss) per ordinary share</t>
        </is>
      </c>
      <c r="B14" s="5" t="n">
        <v>0</v>
      </c>
      <c r="C14" s="5" t="n">
        <v>0</v>
      </c>
      <c r="D14" s="5" t="n">
        <v>0</v>
      </c>
      <c r="E14" s="5" t="n">
        <v>0</v>
      </c>
      <c r="F14" s="5" t="n">
        <v>0</v>
      </c>
      <c r="G14" s="5" t="n">
        <v>0</v>
      </c>
    </row>
    <row r="15">
      <c r="A15" s="4" t="inlineStr">
        <is>
          <t>Ordinary Class B [Member]</t>
        </is>
      </c>
    </row>
    <row r="16">
      <c r="A16" s="3" t="inlineStr">
        <is>
          <t>Numerator: Income allocable to Class A ordinary shares</t>
        </is>
      </c>
    </row>
    <row r="17">
      <c r="A17" s="4" t="inlineStr">
        <is>
          <t>Net income (loss) attributable</t>
        </is>
      </c>
      <c r="B17" s="5" t="n">
        <v>0</v>
      </c>
      <c r="C17" s="5" t="n">
        <v>7749</v>
      </c>
      <c r="F17" s="5" t="n">
        <v>-76212</v>
      </c>
    </row>
    <row r="18">
      <c r="A18" s="3" t="inlineStr">
        <is>
          <t>Numerator: Net income (loss) minus net income allocable to Class A ordinary shares</t>
        </is>
      </c>
    </row>
    <row r="19">
      <c r="A19" s="4" t="inlineStr">
        <is>
          <t>Net income (loss)</t>
        </is>
      </c>
      <c r="B19" s="6" t="n">
        <v>-23662</v>
      </c>
      <c r="C19" s="6" t="n">
        <v>7893587</v>
      </c>
      <c r="F19" s="6" t="n">
        <v>33360787</v>
      </c>
    </row>
    <row r="20">
      <c r="A20" s="4" t="inlineStr">
        <is>
          <t>Net (income)/loss allocable to Class A ordinary shares</t>
        </is>
      </c>
      <c r="B20" s="6" t="n">
        <v>0</v>
      </c>
      <c r="C20" s="6" t="n">
        <v>7749</v>
      </c>
      <c r="F20" s="6" t="n">
        <v>-76212</v>
      </c>
    </row>
    <row r="21">
      <c r="A21" s="4" t="inlineStr">
        <is>
          <t>Net income (loss) attributable</t>
        </is>
      </c>
      <c r="B21" s="5" t="n">
        <v>-23662</v>
      </c>
      <c r="C21" s="5" t="n">
        <v>7901336</v>
      </c>
      <c r="F21" s="5" t="n">
        <v>33284575</v>
      </c>
    </row>
    <row r="22">
      <c r="A22" s="3" t="inlineStr">
        <is>
          <t>Denominator: weighted average ordinary shares</t>
        </is>
      </c>
    </row>
    <row r="23">
      <c r="A23" s="4" t="inlineStr">
        <is>
          <t>Basic and diluted weighted average shares outstanding</t>
        </is>
      </c>
      <c r="B23" s="6" t="n">
        <v>12500000</v>
      </c>
      <c r="C23" s="6" t="n">
        <v>14375000</v>
      </c>
      <c r="D23" s="6" t="n">
        <v>14375000</v>
      </c>
      <c r="E23" s="6" t="n">
        <v>14375000</v>
      </c>
      <c r="F23" s="6" t="n">
        <v>14375000</v>
      </c>
      <c r="G23" s="6" t="n">
        <v>13753049</v>
      </c>
    </row>
    <row r="24">
      <c r="A24" s="4" t="inlineStr">
        <is>
          <t>Basic and diluted net income (loss) per ordinary share</t>
        </is>
      </c>
      <c r="B24" s="5" t="n">
        <v>0</v>
      </c>
      <c r="C24" s="10" t="n">
        <v>0.55</v>
      </c>
      <c r="D24" s="10" t="n">
        <v>-0.11</v>
      </c>
      <c r="E24" s="10" t="n">
        <v>-0.11</v>
      </c>
      <c r="F24" s="10" t="n">
        <v>2.32</v>
      </c>
      <c r="G24" s="10" t="n">
        <v>-1.8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s>
  <sheetData>
    <row r="1">
      <c r="A1" s="1" t="inlineStr">
        <is>
          <t>Summary of Significant Accounting Policies - Additional Information (Detail) - USD ($)</t>
        </is>
      </c>
      <c r="B1" s="2" t="inlineStr">
        <is>
          <t>1 Months Ended</t>
        </is>
      </c>
      <c r="C1" s="2" t="inlineStr">
        <is>
          <t>3 Months Ended</t>
        </is>
      </c>
      <c r="E1" s="2" t="inlineStr">
        <is>
          <t>4 Months Ended</t>
        </is>
      </c>
      <c r="F1" s="2" t="inlineStr">
        <is>
          <t>6 Months Ended</t>
        </is>
      </c>
      <c r="G1" s="2" t="inlineStr">
        <is>
          <t>7 Months Ended</t>
        </is>
      </c>
    </row>
    <row r="2">
      <c r="B2" s="2" t="inlineStr">
        <is>
          <t>Jun. 30, 2020</t>
        </is>
      </c>
      <c r="C2" s="2" t="inlineStr">
        <is>
          <t>Jun. 30, 2021</t>
        </is>
      </c>
      <c r="D2" s="2" t="inlineStr">
        <is>
          <t>Sep. 30, 2020</t>
        </is>
      </c>
      <c r="E2" s="2" t="inlineStr">
        <is>
          <t>Sep. 30, 2020</t>
        </is>
      </c>
      <c r="F2" s="2" t="inlineStr">
        <is>
          <t>Jun. 30, 2021</t>
        </is>
      </c>
      <c r="G2" s="2" t="inlineStr">
        <is>
          <t>Dec. 31, 2020</t>
        </is>
      </c>
    </row>
    <row r="3">
      <c r="A3" s="3" t="inlineStr">
        <is>
          <t>Summary Of Significant Accounting Policies [Line Items]</t>
        </is>
      </c>
    </row>
    <row r="4">
      <c r="A4" s="4" t="inlineStr">
        <is>
          <t>Cash insured with federal insurance corporation</t>
        </is>
      </c>
      <c r="C4" s="5" t="n">
        <v>250000</v>
      </c>
      <c r="F4" s="5" t="n">
        <v>250000</v>
      </c>
      <c r="G4" s="5" t="n">
        <v>250000</v>
      </c>
    </row>
    <row r="5">
      <c r="A5" s="4" t="inlineStr">
        <is>
          <t>Unrecognised tax benefits</t>
        </is>
      </c>
      <c r="C5" s="6" t="n">
        <v>0</v>
      </c>
      <c r="F5" s="6" t="n">
        <v>0</v>
      </c>
      <c r="G5" s="6" t="n">
        <v>0</v>
      </c>
    </row>
    <row r="6">
      <c r="A6" s="4" t="inlineStr">
        <is>
          <t>Accrued interest and penalties on unrecognised tax benefits</t>
        </is>
      </c>
      <c r="C6" s="6" t="n">
        <v>0</v>
      </c>
      <c r="F6" s="6" t="n">
        <v>0</v>
      </c>
      <c r="G6" s="6" t="n">
        <v>0</v>
      </c>
    </row>
    <row r="7">
      <c r="A7" s="4" t="inlineStr">
        <is>
          <t>Net loss</t>
        </is>
      </c>
      <c r="B7" s="5" t="n">
        <v>-23662</v>
      </c>
      <c r="C7" s="6" t="n">
        <v>7893587</v>
      </c>
      <c r="D7" s="5" t="n">
        <v>-1508194</v>
      </c>
      <c r="E7" s="5" t="n">
        <v>-1531856</v>
      </c>
      <c r="F7" s="6" t="n">
        <v>33360787</v>
      </c>
      <c r="G7" s="6" t="n">
        <v>-25094982</v>
      </c>
    </row>
    <row r="8">
      <c r="A8" s="4" t="inlineStr">
        <is>
          <t>Cash equivalents</t>
        </is>
      </c>
      <c r="C8" s="5" t="n">
        <v>0</v>
      </c>
      <c r="F8" s="5" t="n">
        <v>0</v>
      </c>
      <c r="G8" s="5" t="n">
        <v>0</v>
      </c>
    </row>
    <row r="9">
      <c r="A9" s="4" t="inlineStr">
        <is>
          <t>IPO [Member] | Public Warrants [Member]</t>
        </is>
      </c>
    </row>
    <row r="10">
      <c r="A10" s="3" t="inlineStr">
        <is>
          <t>Summary Of Significant Accounting Policies [Line Items]</t>
        </is>
      </c>
    </row>
    <row r="11">
      <c r="A11" s="4" t="inlineStr">
        <is>
          <t>Class of warrants or rights number of warrants issued during the period</t>
        </is>
      </c>
      <c r="G11" s="6" t="n">
        <v>19166667</v>
      </c>
    </row>
    <row r="12">
      <c r="A12" s="4" t="inlineStr">
        <is>
          <t>Private Placement [Member]</t>
        </is>
      </c>
    </row>
    <row r="13">
      <c r="A13" s="3" t="inlineStr">
        <is>
          <t>Summary Of Significant Accounting Policies [Line Items]</t>
        </is>
      </c>
    </row>
    <row r="14">
      <c r="A14" s="4" t="inlineStr">
        <is>
          <t>Class of warrants or rights number of warrants issued during the period</t>
        </is>
      </c>
      <c r="F14" s="6" t="n">
        <v>9566667</v>
      </c>
      <c r="G14" s="6" t="n">
        <v>9566667</v>
      </c>
    </row>
    <row r="15">
      <c r="A15" s="4" t="inlineStr">
        <is>
          <t>Ordinary Class A [Member]</t>
        </is>
      </c>
    </row>
    <row r="16">
      <c r="A16" s="3" t="inlineStr">
        <is>
          <t>Summary Of Significant Accounting Policies [Line Items]</t>
        </is>
      </c>
    </row>
    <row r="17">
      <c r="A17" s="4" t="inlineStr">
        <is>
          <t>Ordinary shares subject to possible redemption</t>
        </is>
      </c>
      <c r="C17" s="6" t="n">
        <v>51880022</v>
      </c>
      <c r="F17" s="6" t="n">
        <v>51880022</v>
      </c>
      <c r="G17" s="6" t="n">
        <v>48543944</v>
      </c>
    </row>
    <row r="18">
      <c r="A18" s="4" t="inlineStr">
        <is>
          <t>Antidilutive securities excluded from the computation of earnings per share</t>
        </is>
      </c>
      <c r="G18" s="6" t="n">
        <v>28733334</v>
      </c>
    </row>
    <row r="19">
      <c r="A19" s="4" t="inlineStr">
        <is>
          <t>Investment income earned in trust account net of applicable taxes</t>
        </is>
      </c>
      <c r="G19" s="5" t="n">
        <v>283000</v>
      </c>
    </row>
    <row r="20">
      <c r="A20" s="4" t="inlineStr">
        <is>
          <t>Ordinary Class B [Member]</t>
        </is>
      </c>
    </row>
    <row r="21">
      <c r="A21" s="3" t="inlineStr">
        <is>
          <t>Summary Of Significant Accounting Policies [Line Items]</t>
        </is>
      </c>
    </row>
    <row r="22">
      <c r="A22" s="4" t="inlineStr">
        <is>
          <t>Net loss</t>
        </is>
      </c>
      <c r="G22" s="9" t="n">
        <v>25.1</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itial Public Offering - Additional Information (Detail) - USD ($)</t>
        </is>
      </c>
      <c r="B1" s="2" t="inlineStr">
        <is>
          <t>Aug. 17, 2020</t>
        </is>
      </c>
      <c r="C1" s="2" t="inlineStr">
        <is>
          <t>Jun. 30, 2021</t>
        </is>
      </c>
      <c r="D1" s="2" t="inlineStr">
        <is>
          <t>Dec. 31, 2020</t>
        </is>
      </c>
    </row>
    <row r="2">
      <c r="A2" s="3" t="inlineStr">
        <is>
          <t>Subsidiary, Sale of Stock [Line Items]</t>
        </is>
      </c>
    </row>
    <row r="3">
      <c r="A3" s="4" t="inlineStr">
        <is>
          <t>Proceeds from initial public offer gross</t>
        </is>
      </c>
      <c r="D3" s="5" t="n">
        <v>575000000</v>
      </c>
    </row>
    <row r="4">
      <c r="A4" s="4" t="inlineStr">
        <is>
          <t>Ordinary Class A [Member]</t>
        </is>
      </c>
    </row>
    <row r="5">
      <c r="A5" s="3" t="inlineStr">
        <is>
          <t>Subsidiary, Sale of Stock [Line Items]</t>
        </is>
      </c>
    </row>
    <row r="6">
      <c r="A6" s="4" t="inlineStr">
        <is>
          <t>Shares issued during the period new issues shares</t>
        </is>
      </c>
      <c r="C6" s="6" t="n">
        <v>57500000</v>
      </c>
      <c r="D6" s="6" t="n">
        <v>57500000</v>
      </c>
    </row>
    <row r="7">
      <c r="A7" s="4" t="inlineStr">
        <is>
          <t>Class of warrants or rights number of securities called by each warrant or right</t>
        </is>
      </c>
      <c r="B7" s="6" t="n">
        <v>1</v>
      </c>
    </row>
    <row r="8">
      <c r="A8" s="4" t="inlineStr">
        <is>
          <t>Class of warrants or rights exercise price of warrants or rights</t>
        </is>
      </c>
      <c r="B8" s="10" t="n">
        <v>11.5</v>
      </c>
    </row>
    <row r="9">
      <c r="A9" s="4" t="inlineStr">
        <is>
          <t>IPO [Member]</t>
        </is>
      </c>
    </row>
    <row r="10">
      <c r="A10" s="3" t="inlineStr">
        <is>
          <t>Subsidiary, Sale of Stock [Line Items]</t>
        </is>
      </c>
    </row>
    <row r="11">
      <c r="A11" s="4" t="inlineStr">
        <is>
          <t>Shares issued during the period new issues shares</t>
        </is>
      </c>
      <c r="B11" s="6" t="n">
        <v>57500000</v>
      </c>
    </row>
    <row r="12">
      <c r="A12" s="4" t="inlineStr">
        <is>
          <t>Sale of stock issue price per share</t>
        </is>
      </c>
      <c r="B12" s="5" t="n">
        <v>10</v>
      </c>
      <c r="C12" s="5" t="n">
        <v>10</v>
      </c>
      <c r="D12" s="5" t="n">
        <v>10</v>
      </c>
    </row>
    <row r="13">
      <c r="A13" s="4" t="inlineStr">
        <is>
          <t>Proceeds from initial public offer gross</t>
        </is>
      </c>
      <c r="B13" s="5" t="n">
        <v>575000000</v>
      </c>
      <c r="C13" s="5" t="n">
        <v>575000000</v>
      </c>
      <c r="D13" s="5" t="n">
        <v>575000000</v>
      </c>
    </row>
    <row r="14">
      <c r="A14" s="4" t="inlineStr">
        <is>
          <t>Stock issuance costs</t>
        </is>
      </c>
      <c r="B14" s="6" t="n">
        <v>32400000</v>
      </c>
    </row>
    <row r="15">
      <c r="A15" s="4" t="inlineStr">
        <is>
          <t>Deferred underwriting commissions payable current</t>
        </is>
      </c>
      <c r="B15" s="5" t="n">
        <v>20100000</v>
      </c>
    </row>
    <row r="16">
      <c r="A16" s="4" t="inlineStr">
        <is>
          <t>Over-Allotment Option [Member]</t>
        </is>
      </c>
    </row>
    <row r="17">
      <c r="A17" s="3" t="inlineStr">
        <is>
          <t>Subsidiary, Sale of Stock [Line Items]</t>
        </is>
      </c>
    </row>
    <row r="18">
      <c r="A18" s="4" t="inlineStr">
        <is>
          <t>Shares issued during the period new issues shares</t>
        </is>
      </c>
      <c r="B18" s="6" t="n">
        <v>7500000</v>
      </c>
    </row>
    <row r="19">
      <c r="A19" s="4" t="inlineStr">
        <is>
          <t>Sale of stock issue price per share</t>
        </is>
      </c>
      <c r="B19"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un. 30, 2021</t>
        </is>
      </c>
      <c r="C1" s="2" t="inlineStr">
        <is>
          <t>Dec. 31, 2020</t>
        </is>
      </c>
      <c r="D1" s="2" t="inlineStr">
        <is>
          <t>Sep. 30, 2020</t>
        </is>
      </c>
    </row>
    <row r="2">
      <c r="A2" s="4" t="inlineStr">
        <is>
          <t>Preferred shares par or stated value per share</t>
        </is>
      </c>
      <c r="B2" s="7" t="n">
        <v>0.0001</v>
      </c>
      <c r="C2" s="7" t="n">
        <v>0.0001</v>
      </c>
      <c r="D2" s="7" t="n">
        <v>0.0001</v>
      </c>
    </row>
    <row r="3">
      <c r="A3" s="4" t="inlineStr">
        <is>
          <t>Preferred shares authorised</t>
        </is>
      </c>
      <c r="B3" s="6" t="n">
        <v>1000000</v>
      </c>
      <c r="C3" s="6" t="n">
        <v>1000000</v>
      </c>
    </row>
    <row r="4">
      <c r="A4" s="4" t="inlineStr">
        <is>
          <t>Preferred shares issued</t>
        </is>
      </c>
      <c r="B4" s="6" t="n">
        <v>0</v>
      </c>
      <c r="C4" s="6" t="n">
        <v>0</v>
      </c>
    </row>
    <row r="5">
      <c r="A5" s="4" t="inlineStr">
        <is>
          <t>Preferred shares outstanding</t>
        </is>
      </c>
      <c r="B5" s="6" t="n">
        <v>0</v>
      </c>
      <c r="C5" s="6" t="n">
        <v>0</v>
      </c>
    </row>
    <row r="6">
      <c r="A6" s="4" t="inlineStr">
        <is>
          <t>Temporary equity redemption price</t>
        </is>
      </c>
      <c r="B6" s="5" t="n">
        <v>10</v>
      </c>
      <c r="C6" s="5" t="n">
        <v>10</v>
      </c>
    </row>
    <row r="7">
      <c r="A7" s="4" t="inlineStr">
        <is>
          <t>Ordinary Class A [Member]</t>
        </is>
      </c>
    </row>
    <row r="8">
      <c r="A8" s="4" t="inlineStr">
        <is>
          <t>Ordinary shares par or stated value per share</t>
        </is>
      </c>
      <c r="B8" s="7" t="n">
        <v>0.0001</v>
      </c>
      <c r="C8" s="7" t="n">
        <v>0.0001</v>
      </c>
      <c r="D8" s="8" t="n">
        <v>0.0001</v>
      </c>
    </row>
    <row r="9">
      <c r="A9" s="4" t="inlineStr">
        <is>
          <t>Ordinary shares authorised</t>
        </is>
      </c>
      <c r="B9" s="6" t="n">
        <v>400000000</v>
      </c>
      <c r="C9" s="6" t="n">
        <v>400000000</v>
      </c>
    </row>
    <row r="10">
      <c r="A10" s="4" t="inlineStr">
        <is>
          <t>Ordinary shares issued</t>
        </is>
      </c>
      <c r="B10" s="6" t="n">
        <v>5619978</v>
      </c>
      <c r="C10" s="6" t="n">
        <v>8956056</v>
      </c>
    </row>
    <row r="11">
      <c r="A11" s="4" t="inlineStr">
        <is>
          <t>Ordinary shares outstanding</t>
        </is>
      </c>
      <c r="B11" s="6" t="n">
        <v>5619978</v>
      </c>
      <c r="C11" s="6" t="n">
        <v>8956056</v>
      </c>
    </row>
    <row r="12">
      <c r="A12" s="4" t="inlineStr">
        <is>
          <t>Temporary Equity, Par or Stated Value Per Share</t>
        </is>
      </c>
      <c r="B12" s="7" t="n">
        <v>0.0001</v>
      </c>
      <c r="C12" s="7" t="n">
        <v>0.0001</v>
      </c>
      <c r="D12" s="8" t="n">
        <v>0.0001</v>
      </c>
    </row>
    <row r="13">
      <c r="A13" s="4" t="inlineStr">
        <is>
          <t>Temporary shares outstanding</t>
        </is>
      </c>
      <c r="B13" s="6" t="n">
        <v>51880022</v>
      </c>
      <c r="C13" s="6" t="n">
        <v>48543944</v>
      </c>
    </row>
    <row r="14">
      <c r="A14" s="4" t="inlineStr">
        <is>
          <t>Temporary equity redemption price</t>
        </is>
      </c>
      <c r="B14" s="5" t="n">
        <v>10</v>
      </c>
      <c r="C14" s="5" t="n">
        <v>10</v>
      </c>
    </row>
    <row r="15">
      <c r="A15" s="4" t="inlineStr">
        <is>
          <t>Ordinary Class B [Member]</t>
        </is>
      </c>
    </row>
    <row r="16">
      <c r="A16" s="4" t="inlineStr">
        <is>
          <t>Ordinary shares par or stated value per share</t>
        </is>
      </c>
      <c r="B16" s="7" t="n">
        <v>0.0001</v>
      </c>
      <c r="C16" s="7" t="n">
        <v>0.0001</v>
      </c>
      <c r="D16" s="7" t="n">
        <v>0.0001</v>
      </c>
    </row>
    <row r="17">
      <c r="A17" s="4" t="inlineStr">
        <is>
          <t>Ordinary shares authorised</t>
        </is>
      </c>
      <c r="B17" s="6" t="n">
        <v>40000000</v>
      </c>
      <c r="C17" s="6" t="n">
        <v>40000000</v>
      </c>
    </row>
    <row r="18">
      <c r="A18" s="4" t="inlineStr">
        <is>
          <t>Ordinary shares issued</t>
        </is>
      </c>
      <c r="B18" s="6" t="n">
        <v>14375000</v>
      </c>
      <c r="C18" s="6" t="n">
        <v>14375000</v>
      </c>
    </row>
    <row r="19">
      <c r="A19" s="4" t="inlineStr">
        <is>
          <t>Ordinary shares outstanding</t>
        </is>
      </c>
      <c r="B19" s="6" t="n">
        <v>14375000</v>
      </c>
      <c r="C19" s="6"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Aug. 31, 2020</t>
        </is>
      </c>
      <c r="C1" s="2" t="inlineStr">
        <is>
          <t>Aug. 19, 2020</t>
        </is>
      </c>
      <c r="D1" s="2" t="inlineStr">
        <is>
          <t>Jul. 31, 2020</t>
        </is>
      </c>
      <c r="E1" s="2" t="inlineStr">
        <is>
          <t>Jun. 10, 2020</t>
        </is>
      </c>
      <c r="F1" s="2" t="inlineStr">
        <is>
          <t>Jun. 30, 2021</t>
        </is>
      </c>
      <c r="G1" s="2" t="inlineStr">
        <is>
          <t>Dec. 31, 2020</t>
        </is>
      </c>
      <c r="H1" s="2" t="inlineStr">
        <is>
          <t>Aug. 17, 2020</t>
        </is>
      </c>
    </row>
    <row r="2">
      <c r="A2" s="3" t="inlineStr">
        <is>
          <t>Related Party Transaction [Line Items]</t>
        </is>
      </c>
    </row>
    <row r="3">
      <c r="A3" s="4" t="inlineStr">
        <is>
          <t>Proceeds from issuance of ordinary share</t>
        </is>
      </c>
      <c r="E3" s="5" t="n">
        <v>25000</v>
      </c>
    </row>
    <row r="4">
      <c r="A4" s="4" t="inlineStr">
        <is>
          <t>Due to Related Parties</t>
        </is>
      </c>
      <c r="E4" s="5" t="n">
        <v>300000</v>
      </c>
      <c r="G4" s="5" t="n">
        <v>50000</v>
      </c>
      <c r="H4" s="5" t="n">
        <v>236000</v>
      </c>
    </row>
    <row r="5">
      <c r="A5" s="4" t="inlineStr">
        <is>
          <t>Related party transaction service fee per month</t>
        </is>
      </c>
      <c r="G5" s="6" t="n">
        <v>25000</v>
      </c>
    </row>
    <row r="6">
      <c r="A6" s="4" t="inlineStr">
        <is>
          <t>Business Combination, Contingent Consideration, Liability</t>
        </is>
      </c>
      <c r="G6" s="6" t="n">
        <v>100000</v>
      </c>
    </row>
    <row r="7">
      <c r="A7" s="4" t="inlineStr">
        <is>
          <t>Due to related party</t>
        </is>
      </c>
      <c r="F7" s="5" t="n">
        <v>424531</v>
      </c>
      <c r="G7" s="6" t="n">
        <v>284646</v>
      </c>
    </row>
    <row r="8">
      <c r="A8" s="4" t="inlineStr">
        <is>
          <t>Contingent consideraion liability,business combination</t>
        </is>
      </c>
      <c r="G8" s="6" t="n">
        <v>100000</v>
      </c>
    </row>
    <row r="9">
      <c r="A9" s="4" t="inlineStr">
        <is>
          <t>Repayment of related party debt</t>
        </is>
      </c>
      <c r="G9" s="6" t="n">
        <v>235986</v>
      </c>
    </row>
    <row r="10">
      <c r="A10" s="4" t="inlineStr">
        <is>
          <t>Sponsor [Member]</t>
        </is>
      </c>
    </row>
    <row r="11">
      <c r="A11" s="3" t="inlineStr">
        <is>
          <t>Related Party Transaction [Line Items]</t>
        </is>
      </c>
    </row>
    <row r="12">
      <c r="A12" s="4" t="inlineStr">
        <is>
          <t>Due to related party</t>
        </is>
      </c>
      <c r="G12" s="6" t="n">
        <v>285000</v>
      </c>
    </row>
    <row r="13">
      <c r="A13" s="4" t="inlineStr">
        <is>
          <t>Sponsor [Member] | Promissory Note [Member]</t>
        </is>
      </c>
    </row>
    <row r="14">
      <c r="A14" s="3" t="inlineStr">
        <is>
          <t>Related Party Transaction [Line Items]</t>
        </is>
      </c>
    </row>
    <row r="15">
      <c r="A15" s="4" t="inlineStr">
        <is>
          <t>Debt Instrument, Face Amount</t>
        </is>
      </c>
      <c r="C15" s="5" t="n">
        <v>300000</v>
      </c>
    </row>
    <row r="16">
      <c r="A16" s="4" t="inlineStr">
        <is>
          <t>Notes Payable, Related Parties</t>
        </is>
      </c>
      <c r="C16" s="6" t="n">
        <v>236000</v>
      </c>
    </row>
    <row r="17">
      <c r="A17" s="4" t="inlineStr">
        <is>
          <t>Repayment of related party debt</t>
        </is>
      </c>
      <c r="C17" s="5" t="n">
        <v>236000</v>
      </c>
    </row>
    <row r="18">
      <c r="A18" s="4" t="inlineStr">
        <is>
          <t>Director [Member]</t>
        </is>
      </c>
    </row>
    <row r="19">
      <c r="A19" s="3" t="inlineStr">
        <is>
          <t>Related Party Transaction [Line Items]</t>
        </is>
      </c>
    </row>
    <row r="20">
      <c r="A20" s="4" t="inlineStr">
        <is>
          <t>Business Combination, Contingent Consideration, Liability</t>
        </is>
      </c>
      <c r="F20" s="6" t="n">
        <v>100000</v>
      </c>
    </row>
    <row r="21">
      <c r="A21" s="4" t="inlineStr">
        <is>
          <t>Contingent consideraion liability,business combination</t>
        </is>
      </c>
      <c r="F21" s="6" t="n">
        <v>100000</v>
      </c>
    </row>
    <row r="22">
      <c r="A22" s="4" t="inlineStr">
        <is>
          <t>Accounts Payable [Member]</t>
        </is>
      </c>
    </row>
    <row r="23">
      <c r="A23" s="3" t="inlineStr">
        <is>
          <t>Related Party Transaction [Line Items]</t>
        </is>
      </c>
    </row>
    <row r="24">
      <c r="A24" s="4" t="inlineStr">
        <is>
          <t>Accrued business combination monthly fees</t>
        </is>
      </c>
      <c r="G24" s="6" t="n">
        <v>111000</v>
      </c>
    </row>
    <row r="25">
      <c r="A25" s="4" t="inlineStr">
        <is>
          <t>Private Placement [Member]</t>
        </is>
      </c>
    </row>
    <row r="26">
      <c r="A26" s="3" t="inlineStr">
        <is>
          <t>Related Party Transaction [Line Items]</t>
        </is>
      </c>
    </row>
    <row r="27">
      <c r="A27" s="4" t="inlineStr">
        <is>
          <t>Warrants issue value</t>
        </is>
      </c>
      <c r="F27" s="5" t="n">
        <v>1500000</v>
      </c>
      <c r="G27" s="5" t="n">
        <v>1500000</v>
      </c>
    </row>
    <row r="28">
      <c r="A28" s="4" t="inlineStr">
        <is>
          <t>Warrants issue price per warrant</t>
        </is>
      </c>
      <c r="F28" s="10" t="n">
        <v>1.5</v>
      </c>
      <c r="G28" s="10" t="n">
        <v>1.5</v>
      </c>
    </row>
    <row r="29">
      <c r="A29" s="4" t="inlineStr">
        <is>
          <t>Number of warrants issued</t>
        </is>
      </c>
      <c r="F29" s="6" t="n">
        <v>9566667</v>
      </c>
      <c r="G29" s="6" t="n">
        <v>9566667</v>
      </c>
    </row>
    <row r="30">
      <c r="A30" s="4" t="inlineStr">
        <is>
          <t>Proceeds from issue of warrants</t>
        </is>
      </c>
      <c r="F30" s="5" t="n">
        <v>14400000</v>
      </c>
      <c r="G30" s="5" t="n">
        <v>14400000</v>
      </c>
    </row>
    <row r="31">
      <c r="A31" s="4" t="inlineStr">
        <is>
          <t>Warrant exercise price</t>
        </is>
      </c>
      <c r="F31" s="10" t="n">
        <v>11.5</v>
      </c>
      <c r="G31" s="10" t="n">
        <v>11.5</v>
      </c>
    </row>
    <row r="32">
      <c r="A32" s="4" t="inlineStr">
        <is>
          <t>Ordinary Class A [Member]</t>
        </is>
      </c>
    </row>
    <row r="33">
      <c r="A33" s="3" t="inlineStr">
        <is>
          <t>Related Party Transaction [Line Items]</t>
        </is>
      </c>
    </row>
    <row r="34">
      <c r="A34" s="4" t="inlineStr">
        <is>
          <t>Shares issued during the period new issues shares</t>
        </is>
      </c>
      <c r="F34" s="6" t="n">
        <v>57500000</v>
      </c>
      <c r="G34" s="6" t="n">
        <v>57500000</v>
      </c>
    </row>
    <row r="35">
      <c r="A35" s="4" t="inlineStr">
        <is>
          <t>Percent of convertible share to outstanding shares</t>
        </is>
      </c>
      <c r="F35" s="4" t="inlineStr">
        <is>
          <t>20.00%</t>
        </is>
      </c>
      <c r="G35" s="4" t="inlineStr">
        <is>
          <t>20.00%</t>
        </is>
      </c>
    </row>
    <row r="36">
      <c r="A36" s="4" t="inlineStr">
        <is>
          <t>Share Price</t>
        </is>
      </c>
      <c r="E36" s="5" t="n">
        <v>12</v>
      </c>
    </row>
    <row r="37">
      <c r="A37" s="4" t="inlineStr">
        <is>
          <t>Warrant exercise price</t>
        </is>
      </c>
      <c r="H37" s="10" t="n">
        <v>11.5</v>
      </c>
    </row>
    <row r="38">
      <c r="A38" s="4" t="inlineStr">
        <is>
          <t>Ordinary Class B [Member]</t>
        </is>
      </c>
    </row>
    <row r="39">
      <c r="A39" s="3" t="inlineStr">
        <is>
          <t>Related Party Transaction [Line Items]</t>
        </is>
      </c>
    </row>
    <row r="40">
      <c r="A40" s="4" t="inlineStr">
        <is>
          <t>Shares issued during the period new issues shares</t>
        </is>
      </c>
      <c r="B40" s="6" t="n">
        <v>30000</v>
      </c>
      <c r="D40" s="6" t="n">
        <v>30000</v>
      </c>
      <c r="E40" s="6" t="n">
        <v>14375000</v>
      </c>
    </row>
    <row r="41">
      <c r="A41" s="4" t="inlineStr">
        <is>
          <t>Proceeds from issuance of ordinary share</t>
        </is>
      </c>
      <c r="E41" s="5" t="n">
        <v>25000</v>
      </c>
    </row>
    <row r="42">
      <c r="A42" s="4" t="inlineStr">
        <is>
          <t>Shares subject to forfeiture</t>
        </is>
      </c>
      <c r="F42" s="6" t="n">
        <v>1875000</v>
      </c>
      <c r="G42" s="6" t="n">
        <v>1875000</v>
      </c>
    </row>
    <row r="43">
      <c r="A43" s="4" t="inlineStr">
        <is>
          <t>Number of founder shares outstanding</t>
        </is>
      </c>
      <c r="G43" s="6" t="n">
        <v>141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 shares in Units, $ in Millions</t>
        </is>
      </c>
      <c r="B1" s="2" t="inlineStr">
        <is>
          <t>Aug. 17, 2020</t>
        </is>
      </c>
      <c r="C1" s="2" t="inlineStr">
        <is>
          <t>Dec. 31, 2020</t>
        </is>
      </c>
      <c r="D1" s="2" t="inlineStr">
        <is>
          <t>Jun. 30, 2021</t>
        </is>
      </c>
    </row>
    <row r="2">
      <c r="A2" s="4" t="inlineStr">
        <is>
          <t>Private Placement [Member]</t>
        </is>
      </c>
    </row>
    <row r="3">
      <c r="A3" s="4" t="inlineStr">
        <is>
          <t>Sale of Stock, Price Per Share</t>
        </is>
      </c>
      <c r="C3" s="5" t="n">
        <v>10</v>
      </c>
      <c r="D3" s="5" t="n">
        <v>10</v>
      </c>
    </row>
    <row r="4">
      <c r="A4" s="4" t="inlineStr">
        <is>
          <t>Underwriting Agreement [Member]</t>
        </is>
      </c>
    </row>
    <row r="5">
      <c r="A5" s="4" t="inlineStr">
        <is>
          <t>Option to Purchase Additional Units</t>
        </is>
      </c>
      <c r="B5" s="6" t="n">
        <v>7500000</v>
      </c>
    </row>
    <row r="6">
      <c r="A6" s="4" t="inlineStr">
        <is>
          <t>Underwriting Discount Per Unit</t>
        </is>
      </c>
      <c r="B6" s="10" t="n">
        <v>0.2</v>
      </c>
      <c r="C6" s="10" t="n">
        <v>0.2</v>
      </c>
    </row>
    <row r="7">
      <c r="A7" s="4" t="inlineStr">
        <is>
          <t>Underwriting Discount Value</t>
        </is>
      </c>
      <c r="B7" s="9" t="n">
        <v>11.5</v>
      </c>
      <c r="C7" s="9" t="n">
        <v>11.5</v>
      </c>
    </row>
    <row r="8">
      <c r="A8" s="4" t="inlineStr">
        <is>
          <t>Underwriting Commission Per Unit</t>
        </is>
      </c>
      <c r="B8" s="10" t="n">
        <v>0.35</v>
      </c>
      <c r="C8" s="10" t="n">
        <v>0.35</v>
      </c>
    </row>
    <row r="9">
      <c r="A9" s="4" t="inlineStr">
        <is>
          <t>Underwriting Commission</t>
        </is>
      </c>
      <c r="B9" s="9" t="n">
        <v>20.1</v>
      </c>
      <c r="C9" s="9" t="n">
        <v>20.1</v>
      </c>
    </row>
    <row r="10">
      <c r="A10" s="4" t="inlineStr">
        <is>
          <t>Forward Purchase Agreements [Member] | Private Placement [Member]</t>
        </is>
      </c>
    </row>
    <row r="11">
      <c r="A11" s="4" t="inlineStr">
        <is>
          <t>Sale of Stock, Consideration Received on Transaction</t>
        </is>
      </c>
      <c r="B11" s="5" t="n">
        <v>100</v>
      </c>
    </row>
    <row r="12">
      <c r="A12" s="4" t="inlineStr">
        <is>
          <t>Sale of Stock, Price Per Share</t>
        </is>
      </c>
      <c r="B12" s="5"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Derivative Warrant Liabilities - Additional Information (Detail) - $ / shares</t>
        </is>
      </c>
      <c r="B1" s="2" t="inlineStr">
        <is>
          <t>6 Months Ended</t>
        </is>
      </c>
      <c r="C1" s="2" t="inlineStr">
        <is>
          <t>7 Months Ended</t>
        </is>
      </c>
    </row>
    <row r="2">
      <c r="B2" s="2" t="inlineStr">
        <is>
          <t>Jun. 30, 2021</t>
        </is>
      </c>
      <c r="C2" s="2" t="inlineStr">
        <is>
          <t>Dec. 31, 2020</t>
        </is>
      </c>
    </row>
    <row r="3">
      <c r="A3" s="4" t="inlineStr">
        <is>
          <t>Shares Issued, Price Per Share</t>
        </is>
      </c>
      <c r="B3" s="5" t="n">
        <v>18</v>
      </c>
      <c r="C3" s="5" t="n">
        <v>18</v>
      </c>
    </row>
    <row r="4">
      <c r="A4" s="4" t="inlineStr">
        <is>
          <t>Percent of gross proceeds to equity proceeds</t>
        </is>
      </c>
      <c r="B4" s="4" t="inlineStr">
        <is>
          <t>60.00%</t>
        </is>
      </c>
      <c r="C4" s="4" t="inlineStr">
        <is>
          <t>60.00%</t>
        </is>
      </c>
    </row>
    <row r="5">
      <c r="A5" s="4" t="inlineStr">
        <is>
          <t>Warrant redemption price</t>
        </is>
      </c>
      <c r="B5" s="10" t="n">
        <v>0.01</v>
      </c>
      <c r="C5" s="10" t="n">
        <v>0.01</v>
      </c>
    </row>
    <row r="6">
      <c r="A6" s="4" t="inlineStr">
        <is>
          <t>Share Issue Price One [Member]</t>
        </is>
      </c>
    </row>
    <row r="7">
      <c r="A7" s="4" t="inlineStr">
        <is>
          <t>Shares Issued, Price Per Share</t>
        </is>
      </c>
      <c r="B7" s="10" t="n">
        <v>9.199999999999999</v>
      </c>
      <c r="C7" s="10" t="n">
        <v>9.199999999999999</v>
      </c>
    </row>
    <row r="8">
      <c r="A8" s="4" t="inlineStr">
        <is>
          <t>Percent of redemption trigger price to market value and issue price</t>
        </is>
      </c>
      <c r="B8" s="4" t="inlineStr">
        <is>
          <t>115.00%</t>
        </is>
      </c>
      <c r="C8" s="4" t="inlineStr">
        <is>
          <t>115.00%</t>
        </is>
      </c>
    </row>
    <row r="9">
      <c r="A9" s="4" t="inlineStr">
        <is>
          <t>Share Issue Price Two [Member]</t>
        </is>
      </c>
    </row>
    <row r="10">
      <c r="A10" s="4" t="inlineStr">
        <is>
          <t>Percent of redemption trigger price to market value and issue price</t>
        </is>
      </c>
      <c r="B10" s="4" t="inlineStr">
        <is>
          <t>180.00%</t>
        </is>
      </c>
      <c r="C10" s="4" t="inlineStr">
        <is>
          <t>180.00%</t>
        </is>
      </c>
    </row>
    <row r="11">
      <c r="A11" s="4" t="inlineStr">
        <is>
          <t>Share redemption trigger price</t>
        </is>
      </c>
      <c r="B11" s="5" t="n">
        <v>18</v>
      </c>
      <c r="C11" s="5" t="n">
        <v>18</v>
      </c>
    </row>
    <row r="12">
      <c r="A12" s="4" t="inlineStr">
        <is>
          <t>Private Placement [Member]</t>
        </is>
      </c>
    </row>
    <row r="13">
      <c r="A13" s="4" t="inlineStr">
        <is>
          <t>Class of warrant or right outstanding</t>
        </is>
      </c>
      <c r="B13" s="6" t="n">
        <v>9566667</v>
      </c>
      <c r="C13" s="6" t="n">
        <v>9566667</v>
      </c>
    </row>
    <row r="14">
      <c r="A14" s="4" t="inlineStr">
        <is>
          <t>Warrant exercise price</t>
        </is>
      </c>
      <c r="B14" s="10" t="n">
        <v>11.5</v>
      </c>
      <c r="C14" s="10" t="n">
        <v>11.5</v>
      </c>
    </row>
    <row r="15">
      <c r="A15" s="4" t="inlineStr">
        <is>
          <t>Warrant term</t>
        </is>
      </c>
      <c r="B15" s="4" t="inlineStr">
        <is>
          <t>5 years</t>
        </is>
      </c>
      <c r="C15" s="4" t="inlineStr">
        <is>
          <t>5 years</t>
        </is>
      </c>
    </row>
    <row r="16">
      <c r="A16" s="4" t="inlineStr">
        <is>
          <t>Public Warrants [Member]</t>
        </is>
      </c>
    </row>
    <row r="17">
      <c r="A17" s="4" t="inlineStr">
        <is>
          <t>Class of warrant or right outstanding</t>
        </is>
      </c>
      <c r="B17" s="6" t="n">
        <v>19166667</v>
      </c>
      <c r="C17" s="6" t="n">
        <v>191666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Additional Information (Detail) - $ / shares</t>
        </is>
      </c>
      <c r="B1" s="2" t="inlineStr">
        <is>
          <t>Aug. 31, 2020</t>
        </is>
      </c>
      <c r="C1" s="2" t="inlineStr">
        <is>
          <t>Jul. 31, 2020</t>
        </is>
      </c>
      <c r="D1" s="2" t="inlineStr">
        <is>
          <t>Jun. 10, 2020</t>
        </is>
      </c>
      <c r="E1" s="2" t="inlineStr">
        <is>
          <t>Jun. 30, 2021</t>
        </is>
      </c>
      <c r="F1" s="2" t="inlineStr">
        <is>
          <t>Dec. 31, 2020</t>
        </is>
      </c>
      <c r="G1" s="2" t="inlineStr">
        <is>
          <t>Sep. 30, 2020</t>
        </is>
      </c>
    </row>
    <row r="2">
      <c r="A2" s="4" t="inlineStr">
        <is>
          <t>Preferred shares authorised</t>
        </is>
      </c>
      <c r="E2" s="6" t="n">
        <v>1000000</v>
      </c>
      <c r="F2" s="6" t="n">
        <v>1000000</v>
      </c>
    </row>
    <row r="3">
      <c r="A3" s="4" t="inlineStr">
        <is>
          <t>Preferred shares issued</t>
        </is>
      </c>
      <c r="E3" s="6" t="n">
        <v>0</v>
      </c>
      <c r="F3" s="6" t="n">
        <v>0</v>
      </c>
    </row>
    <row r="4">
      <c r="A4" s="4" t="inlineStr">
        <is>
          <t>Preferred shares outstanding</t>
        </is>
      </c>
      <c r="E4" s="6" t="n">
        <v>0</v>
      </c>
      <c r="F4" s="6" t="n">
        <v>0</v>
      </c>
    </row>
    <row r="5">
      <c r="A5" s="4" t="inlineStr">
        <is>
          <t>Preferred Stock [Member]</t>
        </is>
      </c>
    </row>
    <row r="6">
      <c r="A6" s="4" t="inlineStr">
        <is>
          <t>Preferred shares authorised</t>
        </is>
      </c>
      <c r="E6" s="6" t="n">
        <v>1000000</v>
      </c>
      <c r="F6" s="6" t="n">
        <v>1000000</v>
      </c>
    </row>
    <row r="7">
      <c r="A7" s="4" t="inlineStr">
        <is>
          <t>Preferred shares issued</t>
        </is>
      </c>
      <c r="E7" s="6" t="n">
        <v>0</v>
      </c>
      <c r="F7" s="6" t="n">
        <v>0</v>
      </c>
    </row>
    <row r="8">
      <c r="A8" s="4" t="inlineStr">
        <is>
          <t>Preferred shares outstanding</t>
        </is>
      </c>
      <c r="E8" s="6" t="n">
        <v>0</v>
      </c>
      <c r="F8" s="6" t="n">
        <v>0</v>
      </c>
    </row>
    <row r="9">
      <c r="A9" s="4" t="inlineStr">
        <is>
          <t>Common Class A [Member]</t>
        </is>
      </c>
    </row>
    <row r="10">
      <c r="A10" s="4" t="inlineStr">
        <is>
          <t>Ordinary shares authorised</t>
        </is>
      </c>
      <c r="E10" s="6" t="n">
        <v>400000000</v>
      </c>
      <c r="F10" s="6" t="n">
        <v>400000000</v>
      </c>
    </row>
    <row r="11">
      <c r="A11" s="4" t="inlineStr">
        <is>
          <t>Ordinary shares par or stated value per share</t>
        </is>
      </c>
      <c r="E11" s="7" t="n">
        <v>0.0001</v>
      </c>
      <c r="F11" s="7" t="n">
        <v>0.0001</v>
      </c>
      <c r="G11" s="7" t="n">
        <v>0.0001</v>
      </c>
    </row>
    <row r="12">
      <c r="A12" s="4" t="inlineStr">
        <is>
          <t>Ordinary shares issued</t>
        </is>
      </c>
      <c r="E12" s="6" t="n">
        <v>5619978</v>
      </c>
      <c r="F12" s="6" t="n">
        <v>8956056</v>
      </c>
    </row>
    <row r="13">
      <c r="A13" s="4" t="inlineStr">
        <is>
          <t>Shares issued during the period new issues shares</t>
        </is>
      </c>
      <c r="E13" s="6" t="n">
        <v>57500000</v>
      </c>
      <c r="F13" s="6" t="n">
        <v>57500000</v>
      </c>
    </row>
    <row r="14">
      <c r="A14" s="4" t="inlineStr">
        <is>
          <t>Temporary Equity, Shares Issued</t>
        </is>
      </c>
      <c r="F14" s="6" t="n">
        <v>48543944</v>
      </c>
    </row>
    <row r="15">
      <c r="A15" s="4" t="inlineStr">
        <is>
          <t>Ordinary shares outstanding</t>
        </is>
      </c>
      <c r="E15" s="6" t="n">
        <v>5619978</v>
      </c>
      <c r="F15" s="6" t="n">
        <v>8956056</v>
      </c>
    </row>
    <row r="16">
      <c r="A16" s="4" t="inlineStr">
        <is>
          <t>Temporary Equity, Shares Outstanding</t>
        </is>
      </c>
      <c r="E16" s="6" t="n">
        <v>51880022</v>
      </c>
      <c r="F16" s="6" t="n">
        <v>48543944</v>
      </c>
    </row>
    <row r="17">
      <c r="A17" s="4" t="inlineStr">
        <is>
          <t>Percent of convertible share to outstanding shares</t>
        </is>
      </c>
      <c r="E17" s="4" t="inlineStr">
        <is>
          <t>20.00%</t>
        </is>
      </c>
      <c r="F17" s="4" t="inlineStr">
        <is>
          <t>20.00%</t>
        </is>
      </c>
    </row>
    <row r="18">
      <c r="A18" s="4" t="inlineStr">
        <is>
          <t>Common Class B [Member]</t>
        </is>
      </c>
    </row>
    <row r="19">
      <c r="A19" s="4" t="inlineStr">
        <is>
          <t>Ordinary shares authorised</t>
        </is>
      </c>
      <c r="E19" s="6" t="n">
        <v>40000000</v>
      </c>
      <c r="F19" s="6" t="n">
        <v>40000000</v>
      </c>
    </row>
    <row r="20">
      <c r="A20" s="4" t="inlineStr">
        <is>
          <t>Ordinary shares par or stated value per share</t>
        </is>
      </c>
      <c r="E20" s="7" t="n">
        <v>0.0001</v>
      </c>
      <c r="F20" s="7" t="n">
        <v>0.0001</v>
      </c>
      <c r="G20" s="7" t="n">
        <v>0.0001</v>
      </c>
    </row>
    <row r="21">
      <c r="A21" s="4" t="inlineStr">
        <is>
          <t>Ordinary shares issued</t>
        </is>
      </c>
      <c r="E21" s="6" t="n">
        <v>14375000</v>
      </c>
      <c r="F21" s="6" t="n">
        <v>14375000</v>
      </c>
    </row>
    <row r="22">
      <c r="A22" s="4" t="inlineStr">
        <is>
          <t>Shares issued during the period new issues shares</t>
        </is>
      </c>
      <c r="B22" s="6" t="n">
        <v>30000</v>
      </c>
      <c r="C22" s="6" t="n">
        <v>30000</v>
      </c>
      <c r="D22" s="6" t="n">
        <v>14375000</v>
      </c>
    </row>
    <row r="23">
      <c r="A23" s="4" t="inlineStr">
        <is>
          <t>Ordinary shares outstanding</t>
        </is>
      </c>
      <c r="E23" s="6" t="n">
        <v>14375000</v>
      </c>
      <c r="F23" s="6" t="n">
        <v>1437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4" customWidth="1" min="3" max="3"/>
    <col width="13" customWidth="1" min="4" max="4"/>
  </cols>
  <sheetData>
    <row r="1">
      <c r="A1" s="1" t="inlineStr">
        <is>
          <t>Fair Value Measurements  - Summary of Financial Assets that are Measured at Fair Value on a Recurring Basis (Detail) - USD ($)</t>
        </is>
      </c>
      <c r="B1" s="2" t="inlineStr">
        <is>
          <t>Jun. 30, 2021</t>
        </is>
      </c>
      <c r="C1" s="2" t="inlineStr">
        <is>
          <t>Dec. 31, 2020</t>
        </is>
      </c>
    </row>
    <row r="2">
      <c r="A2" s="4" t="inlineStr">
        <is>
          <t>Level 1 [Member] | Derivative Warrant Liabilities [Member]</t>
        </is>
      </c>
    </row>
    <row r="3">
      <c r="A3" s="3" t="inlineStr">
        <is>
          <t>Liabilities:</t>
        </is>
      </c>
    </row>
    <row r="4">
      <c r="A4" s="4" t="inlineStr">
        <is>
          <t>Derivative warrant liabilities</t>
        </is>
      </c>
      <c r="C4" s="5" t="n">
        <v>43508330</v>
      </c>
    </row>
    <row r="5">
      <c r="A5" s="4" t="inlineStr">
        <is>
          <t>Level 1 [Member] | Derivative Warrant Liabilities [Member] | Public Warrants [Member]</t>
        </is>
      </c>
    </row>
    <row r="6">
      <c r="A6" s="3" t="inlineStr">
        <is>
          <t>Liabilities:</t>
        </is>
      </c>
    </row>
    <row r="7">
      <c r="A7" s="4" t="inlineStr">
        <is>
          <t>Derivative warrant liabilities</t>
        </is>
      </c>
      <c r="B7" s="5" t="n">
        <v>20700000</v>
      </c>
      <c r="C7" s="6" t="n">
        <v>43508330</v>
      </c>
    </row>
    <row r="8">
      <c r="A8" s="4" t="inlineStr">
        <is>
          <t>Level 1 [Member] | US Treasury Securities [Member]</t>
        </is>
      </c>
    </row>
    <row r="9">
      <c r="A9" s="3" t="inlineStr">
        <is>
          <t>Assets:</t>
        </is>
      </c>
    </row>
    <row r="10">
      <c r="A10" s="4" t="inlineStr">
        <is>
          <t>Investments held in Trust Account</t>
        </is>
      </c>
      <c r="B10" s="6" t="n">
        <v>575358853</v>
      </c>
      <c r="C10" s="6" t="n">
        <v>575282641</v>
      </c>
      <c r="D10" s="4" t="inlineStr">
        <is>
          <t>[1]</t>
        </is>
      </c>
    </row>
    <row r="11">
      <c r="A11" s="4" t="inlineStr">
        <is>
          <t>Level 3 [Member] | Derivative Warrant Liabilities [Member]</t>
        </is>
      </c>
    </row>
    <row r="12">
      <c r="A12" s="3" t="inlineStr">
        <is>
          <t>Liabilities:</t>
        </is>
      </c>
    </row>
    <row r="13">
      <c r="A13" s="4" t="inlineStr">
        <is>
          <t>Derivative warrant liabilities</t>
        </is>
      </c>
      <c r="C13" s="6" t="n">
        <v>22003330</v>
      </c>
    </row>
    <row r="14">
      <c r="A14" s="4" t="inlineStr">
        <is>
          <t>Level 3 [Member] | Derivative Warrant Liabilities [Member] | Private Warrants [Member]</t>
        </is>
      </c>
    </row>
    <row r="15">
      <c r="A15" s="3" t="inlineStr">
        <is>
          <t>Liabilities:</t>
        </is>
      </c>
    </row>
    <row r="16">
      <c r="A16" s="4" t="inlineStr">
        <is>
          <t>Derivative warrant liabilities</t>
        </is>
      </c>
      <c r="B16" s="5" t="n">
        <v>10427670</v>
      </c>
      <c r="C16" s="5" t="n">
        <v>22003330</v>
      </c>
    </row>
    <row r="17"/>
    <row r="18">
      <c r="A18" s="4" t="inlineStr">
        <is>
          <t>[1]</t>
        </is>
      </c>
      <c r="B18" s="4" t="inlineStr">
        <is>
          <t>Includes $667 in cash.</t>
        </is>
      </c>
    </row>
  </sheetData>
  <mergeCells count="3">
    <mergeCell ref="C1:D1"/>
    <mergeCell ref="A17:D17"/>
    <mergeCell ref="B18:D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on a Recurring Basis (Parenthetical) (Detail) - USD ($)</t>
        </is>
      </c>
      <c r="B1" s="2" t="inlineStr">
        <is>
          <t>Jun. 30, 2021</t>
        </is>
      </c>
      <c r="C1" s="2" t="inlineStr">
        <is>
          <t>Dec. 31, 2020</t>
        </is>
      </c>
    </row>
    <row r="2">
      <c r="A2" s="3" t="inlineStr">
        <is>
          <t>Fair Value, Assets Measured on Recurring Basis, Unobservable Input Reconciliation [Line Items]</t>
        </is>
      </c>
    </row>
    <row r="3">
      <c r="A3" s="4" t="inlineStr">
        <is>
          <t>Cash</t>
        </is>
      </c>
      <c r="B3" s="5" t="n">
        <v>1300000</v>
      </c>
      <c r="C3" s="5" t="n">
        <v>1600000</v>
      </c>
    </row>
    <row r="4">
      <c r="A4" s="4" t="inlineStr">
        <is>
          <t>US Treasury Securities</t>
        </is>
      </c>
    </row>
    <row r="5">
      <c r="A5" s="3" t="inlineStr">
        <is>
          <t>Fair Value, Assets Measured on Recurring Basis, Unobservable Input Reconciliation [Line Items]</t>
        </is>
      </c>
    </row>
    <row r="6">
      <c r="A6" s="4" t="inlineStr">
        <is>
          <t>Cash</t>
        </is>
      </c>
      <c r="B6" s="5" t="n">
        <v>1376</v>
      </c>
      <c r="C6" s="5" t="n">
        <v>6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 Summary of Fair Value of The Derivative Warrant Liabilities (Detail) - USD ($)</t>
        </is>
      </c>
      <c r="B1" s="2" t="inlineStr">
        <is>
          <t>Aug. 17, 2020</t>
        </is>
      </c>
      <c r="C1" s="2" t="inlineStr">
        <is>
          <t>Jun. 30, 2020</t>
        </is>
      </c>
      <c r="D1" s="2" t="inlineStr">
        <is>
          <t>Jun. 30, 2020</t>
        </is>
      </c>
      <c r="E1" s="2" t="inlineStr">
        <is>
          <t>Jun. 30, 2021</t>
        </is>
      </c>
      <c r="F1" s="2" t="inlineStr">
        <is>
          <t>Mar. 31, 2021</t>
        </is>
      </c>
      <c r="G1" s="2" t="inlineStr">
        <is>
          <t>Sep. 30, 2020</t>
        </is>
      </c>
      <c r="H1" s="2" t="inlineStr">
        <is>
          <t>Sep. 30, 2020</t>
        </is>
      </c>
      <c r="I1" s="2" t="inlineStr">
        <is>
          <t>Jun. 30, 2021</t>
        </is>
      </c>
      <c r="J1" s="2" t="inlineStr">
        <is>
          <t>Dec. 31, 2020</t>
        </is>
      </c>
    </row>
    <row r="2">
      <c r="A2" s="3" t="inlineStr">
        <is>
          <t>Fair Value, Net Derivative Asset (Liability) Measured on Recurring Basis, Unobservable Input Reconciliation [Line Items]</t>
        </is>
      </c>
    </row>
    <row r="3">
      <c r="A3" s="4" t="inlineStr">
        <is>
          <t>Change in fair value of derivative warrant liabilities</t>
        </is>
      </c>
      <c r="B3" s="5" t="n">
        <v>-43100000</v>
      </c>
      <c r="C3" s="5" t="n">
        <v>0</v>
      </c>
      <c r="D3" s="5" t="n">
        <v>0</v>
      </c>
      <c r="E3" s="5" t="n">
        <v>8428000</v>
      </c>
      <c r="G3" s="5" t="n">
        <v>-574660</v>
      </c>
      <c r="H3" s="5" t="n">
        <v>-574660</v>
      </c>
      <c r="I3" s="5" t="n">
        <v>34383990</v>
      </c>
      <c r="J3" s="5" t="n">
        <v>-22411660</v>
      </c>
    </row>
    <row r="4">
      <c r="A4" s="4" t="inlineStr">
        <is>
          <t>Warrants [Member] | Level 3 [Member]</t>
        </is>
      </c>
    </row>
    <row r="5">
      <c r="A5" s="3" t="inlineStr">
        <is>
          <t>Fair Value, Net Derivative Asset (Liability) Measured on Recurring Basis, Unobservable Input Reconciliation [Line Items]</t>
        </is>
      </c>
    </row>
    <row r="6">
      <c r="A6" s="4" t="inlineStr">
        <is>
          <t>Derivative warrant liabilities - Beginning Balance</t>
        </is>
      </c>
      <c r="C6" s="5" t="n">
        <v>0</v>
      </c>
      <c r="E6" s="6" t="n">
        <v>13489000</v>
      </c>
      <c r="F6" s="5" t="n">
        <v>22003330</v>
      </c>
      <c r="H6" s="5" t="n">
        <v>0</v>
      </c>
      <c r="I6" s="6" t="n">
        <v>22003330</v>
      </c>
      <c r="J6" s="6" t="n">
        <v>0</v>
      </c>
    </row>
    <row r="7">
      <c r="A7" s="4" t="inlineStr">
        <is>
          <t>Issuance of Public and Private Warrants - Level 3</t>
        </is>
      </c>
      <c r="J7" s="6" t="n">
        <v>43100000</v>
      </c>
    </row>
    <row r="8">
      <c r="A8" s="4" t="inlineStr">
        <is>
          <t>Change in fair value of derivative warrant liabilities</t>
        </is>
      </c>
      <c r="E8" s="6" t="n">
        <v>-3061330</v>
      </c>
      <c r="F8" s="6" t="n">
        <v>-8514330</v>
      </c>
      <c r="J8" s="6" t="n">
        <v>7270000</v>
      </c>
    </row>
    <row r="9">
      <c r="A9" s="4" t="inlineStr">
        <is>
          <t>Transfers of Public Warrants to Level 1 measurement</t>
        </is>
      </c>
      <c r="J9" s="6" t="n">
        <v>-28366670</v>
      </c>
    </row>
    <row r="10">
      <c r="A10" s="4" t="inlineStr">
        <is>
          <t>Derivative warrant liabilities - Ending Balance</t>
        </is>
      </c>
      <c r="E10" s="5" t="n">
        <v>10427670</v>
      </c>
      <c r="F10" s="5" t="n">
        <v>13489000</v>
      </c>
      <c r="I10" s="5" t="n">
        <v>10427670</v>
      </c>
      <c r="J10" s="5" t="n">
        <v>220033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Fair Value Measurements  - Summary of Fair Value Measurement Inputs and Valuation Techniques (Detail)</t>
        </is>
      </c>
      <c r="B1" s="2" t="inlineStr">
        <is>
          <t>Jun. 30, 2021yr$ / shares</t>
        </is>
      </c>
      <c r="C1" s="2" t="inlineStr">
        <is>
          <t>Dec. 31, 2020yr$ / shares</t>
        </is>
      </c>
      <c r="D1" s="2" t="inlineStr">
        <is>
          <t>Aug. 17, 2020yr$ / shares</t>
        </is>
      </c>
    </row>
    <row r="2">
      <c r="A2" s="4" t="inlineStr">
        <is>
          <t>Maximum [Member]</t>
        </is>
      </c>
    </row>
    <row r="3">
      <c r="A3" s="3" t="inlineStr">
        <is>
          <t>Fair Value Measurement Inputs and Valuation Techniques [Line Items]</t>
        </is>
      </c>
    </row>
    <row r="4">
      <c r="A4" s="4" t="inlineStr">
        <is>
          <t>Warrants and Rights Outstanding, Measurement Input</t>
        </is>
      </c>
      <c r="D4" s="11" t="n">
        <v>0.25</v>
      </c>
    </row>
    <row r="5">
      <c r="A5" s="4" t="inlineStr">
        <is>
          <t>Minimum [Member]</t>
        </is>
      </c>
    </row>
    <row r="6">
      <c r="A6" s="3" t="inlineStr">
        <is>
          <t>Fair Value Measurement Inputs and Valuation Techniques [Line Items]</t>
        </is>
      </c>
    </row>
    <row r="7">
      <c r="A7" s="4" t="inlineStr">
        <is>
          <t>Warrants and Rights Outstanding, Measurement Input</t>
        </is>
      </c>
      <c r="D7" s="11" t="n">
        <v>0.1</v>
      </c>
    </row>
    <row r="8">
      <c r="A8" s="4" t="inlineStr">
        <is>
          <t>Volatility | Maximum [Member]</t>
        </is>
      </c>
    </row>
    <row r="9">
      <c r="A9" s="3" t="inlineStr">
        <is>
          <t>Fair Value Measurement Inputs and Valuation Techniques [Line Items]</t>
        </is>
      </c>
    </row>
    <row r="10">
      <c r="A10" s="4" t="inlineStr">
        <is>
          <t>Warrants and Rights Outstanding, Measurement Input</t>
        </is>
      </c>
      <c r="C10" s="12" t="n">
        <v>0.255</v>
      </c>
    </row>
    <row r="11">
      <c r="A11" s="4" t="inlineStr">
        <is>
          <t>Volatility | Maximum [Member] | Level 3 [Member]</t>
        </is>
      </c>
    </row>
    <row r="12">
      <c r="A12" s="3" t="inlineStr">
        <is>
          <t>Fair Value Measurement Inputs and Valuation Techniques [Line Items]</t>
        </is>
      </c>
    </row>
    <row r="13">
      <c r="A13" s="4" t="inlineStr">
        <is>
          <t>Warrants and Rights Outstanding, Measurement Input</t>
        </is>
      </c>
      <c r="B13" s="12" t="n">
        <v>0.172</v>
      </c>
      <c r="C13" s="12" t="n">
        <v>0.255</v>
      </c>
    </row>
    <row r="14">
      <c r="A14" s="4" t="inlineStr">
        <is>
          <t>Volatility | Minimum [Member]</t>
        </is>
      </c>
    </row>
    <row r="15">
      <c r="A15" s="3" t="inlineStr">
        <is>
          <t>Fair Value Measurement Inputs and Valuation Techniques [Line Items]</t>
        </is>
      </c>
    </row>
    <row r="16">
      <c r="A16" s="4" t="inlineStr">
        <is>
          <t>Warrants and Rights Outstanding, Measurement Input</t>
        </is>
      </c>
      <c r="C16" s="11" t="n">
        <v>0.1</v>
      </c>
    </row>
    <row r="17">
      <c r="A17" s="4" t="inlineStr">
        <is>
          <t>Volatility | Minimum [Member] | Level 3 [Member]</t>
        </is>
      </c>
    </row>
    <row r="18">
      <c r="A18" s="3" t="inlineStr">
        <is>
          <t>Fair Value Measurement Inputs and Valuation Techniques [Line Items]</t>
        </is>
      </c>
    </row>
    <row r="19">
      <c r="A19" s="4" t="inlineStr">
        <is>
          <t>Warrants and Rights Outstanding, Measurement Input</t>
        </is>
      </c>
      <c r="B19" s="11" t="n">
        <v>0.1</v>
      </c>
      <c r="C19" s="11" t="n">
        <v>0.1</v>
      </c>
    </row>
    <row r="20">
      <c r="A20" s="4" t="inlineStr">
        <is>
          <t>Stock price</t>
        </is>
      </c>
    </row>
    <row r="21">
      <c r="A21" s="3" t="inlineStr">
        <is>
          <t>Fair Value Measurement Inputs and Valuation Techniques [Line Items]</t>
        </is>
      </c>
    </row>
    <row r="22">
      <c r="A22" s="4" t="inlineStr">
        <is>
          <t>Warrants and Rights Outstanding, Measurement Input</t>
        </is>
      </c>
      <c r="C22" s="11" t="n">
        <v>10.89</v>
      </c>
    </row>
    <row r="23">
      <c r="A23" s="4" t="inlineStr">
        <is>
          <t>Stock price | Level 3 [Member]</t>
        </is>
      </c>
    </row>
    <row r="24">
      <c r="A24" s="3" t="inlineStr">
        <is>
          <t>Fair Value Measurement Inputs and Valuation Techniques [Line Items]</t>
        </is>
      </c>
    </row>
    <row r="25">
      <c r="A25" s="4" t="inlineStr">
        <is>
          <t>Stock price</t>
        </is>
      </c>
      <c r="B25" s="10" t="n">
        <v>9.77</v>
      </c>
      <c r="C25" s="10" t="n">
        <v>10.54</v>
      </c>
    </row>
    <row r="26">
      <c r="A26" s="4" t="inlineStr">
        <is>
          <t>Stock price | Maximum [Member]</t>
        </is>
      </c>
    </row>
    <row r="27">
      <c r="A27" s="3" t="inlineStr">
        <is>
          <t>Fair Value Measurement Inputs and Valuation Techniques [Line Items]</t>
        </is>
      </c>
    </row>
    <row r="28">
      <c r="A28" s="4" t="inlineStr">
        <is>
          <t>Warrants and Rights Outstanding, Measurement Input</t>
        </is>
      </c>
      <c r="D28" s="11" t="n">
        <v>10.12</v>
      </c>
    </row>
    <row r="29">
      <c r="A29" s="4" t="inlineStr">
        <is>
          <t>Stock price | Minimum [Member]</t>
        </is>
      </c>
    </row>
    <row r="30">
      <c r="A30" s="3" t="inlineStr">
        <is>
          <t>Fair Value Measurement Inputs and Valuation Techniques [Line Items]</t>
        </is>
      </c>
    </row>
    <row r="31">
      <c r="A31" s="4" t="inlineStr">
        <is>
          <t>Warrants and Rights Outstanding, Measurement Input</t>
        </is>
      </c>
      <c r="D31" s="11" t="n">
        <v>9.890000000000001</v>
      </c>
    </row>
    <row r="32">
      <c r="A32" s="4" t="inlineStr">
        <is>
          <t>Time to M&amp;A</t>
        </is>
      </c>
    </row>
    <row r="33">
      <c r="A33" s="3" t="inlineStr">
        <is>
          <t>Fair Value Measurement Inputs and Valuation Techniques [Line Items]</t>
        </is>
      </c>
    </row>
    <row r="34">
      <c r="A34" s="4" t="inlineStr">
        <is>
          <t>Warrants and Rights Outstanding, Measurement Input | yr</t>
        </is>
      </c>
      <c r="C34" s="6" t="n">
        <v>1</v>
      </c>
      <c r="D34" s="6" t="n">
        <v>1</v>
      </c>
    </row>
    <row r="35">
      <c r="A35" s="4" t="inlineStr">
        <is>
          <t>Time to M&amp;A | Level 3 [Member]</t>
        </is>
      </c>
    </row>
    <row r="36">
      <c r="A36" s="3" t="inlineStr">
        <is>
          <t>Fair Value Measurement Inputs and Valuation Techniques [Line Items]</t>
        </is>
      </c>
    </row>
    <row r="37">
      <c r="A37" s="4" t="inlineStr">
        <is>
          <t>Warrants and Rights Outstanding, Measurement Input | yr</t>
        </is>
      </c>
      <c r="B37" s="11" t="n">
        <v>0.57</v>
      </c>
      <c r="C37" s="6" t="n">
        <v>1</v>
      </c>
    </row>
    <row r="38">
      <c r="A38" s="4" t="inlineStr">
        <is>
          <t>Risk-free rate</t>
        </is>
      </c>
    </row>
    <row r="39">
      <c r="A39" s="3" t="inlineStr">
        <is>
          <t>Fair Value Measurement Inputs and Valuation Techniques [Line Items]</t>
        </is>
      </c>
    </row>
    <row r="40">
      <c r="A40" s="4" t="inlineStr">
        <is>
          <t>Warrants and Rights Outstanding, Measurement Input</t>
        </is>
      </c>
      <c r="C40" s="8" t="n">
        <v>0.0048</v>
      </c>
      <c r="D40" s="8" t="n">
        <v>0.0039</v>
      </c>
    </row>
    <row r="41">
      <c r="A41" s="4" t="inlineStr">
        <is>
          <t>Risk-free rate | Level 3 [Member]</t>
        </is>
      </c>
    </row>
    <row r="42">
      <c r="A42" s="3" t="inlineStr">
        <is>
          <t>Fair Value Measurement Inputs and Valuation Techniques [Line Items]</t>
        </is>
      </c>
    </row>
    <row r="43">
      <c r="A43" s="4" t="inlineStr">
        <is>
          <t>Warrants and Rights Outstanding, Measurement Input</t>
        </is>
      </c>
      <c r="B43" s="8" t="n">
        <v>0.0097</v>
      </c>
      <c r="C43" s="8" t="n">
        <v>0.0048</v>
      </c>
    </row>
    <row r="44">
      <c r="A44" s="4" t="inlineStr">
        <is>
          <t>Dividend yield</t>
        </is>
      </c>
    </row>
    <row r="45">
      <c r="A45" s="3" t="inlineStr">
        <is>
          <t>Fair Value Measurement Inputs and Valuation Techniques [Line Items]</t>
        </is>
      </c>
    </row>
    <row r="46">
      <c r="A46" s="4" t="inlineStr">
        <is>
          <t>Warrants and Rights Outstanding, Measurement Input</t>
        </is>
      </c>
      <c r="C46" s="6" t="n">
        <v>0</v>
      </c>
      <c r="D46" s="6" t="n">
        <v>0</v>
      </c>
    </row>
    <row r="47">
      <c r="A47" s="4" t="inlineStr">
        <is>
          <t>Dividend yield | Level 3 [Member]</t>
        </is>
      </c>
    </row>
    <row r="48">
      <c r="A48" s="3" t="inlineStr">
        <is>
          <t>Fair Value Measurement Inputs and Valuation Techniques [Line Items]</t>
        </is>
      </c>
    </row>
    <row r="49">
      <c r="A49" s="4" t="inlineStr">
        <is>
          <t>Warrants and Rights Outstanding, Measurement Input</t>
        </is>
      </c>
      <c r="B49" s="6" t="n">
        <v>0</v>
      </c>
      <c r="C4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Additional Information (Detail) - USD ($)</t>
        </is>
      </c>
      <c r="B1" s="2" t="inlineStr">
        <is>
          <t>Aug. 17, 2020</t>
        </is>
      </c>
      <c r="C1" s="2" t="inlineStr">
        <is>
          <t>Jun. 30, 2020</t>
        </is>
      </c>
      <c r="D1" s="2" t="inlineStr">
        <is>
          <t>Jun. 30, 2020</t>
        </is>
      </c>
      <c r="E1" s="2" t="inlineStr">
        <is>
          <t>Jun. 30, 2021</t>
        </is>
      </c>
      <c r="F1" s="2" t="inlineStr">
        <is>
          <t>Sep. 30, 2020</t>
        </is>
      </c>
      <c r="G1" s="2" t="inlineStr">
        <is>
          <t>Sep. 30, 2020</t>
        </is>
      </c>
      <c r="H1" s="2" t="inlineStr">
        <is>
          <t>Jun. 30, 2021</t>
        </is>
      </c>
      <c r="I1" s="2" t="inlineStr">
        <is>
          <t>Dec. 31, 2020</t>
        </is>
      </c>
    </row>
    <row r="2">
      <c r="A2" s="3" t="inlineStr">
        <is>
          <t>Fair Value, Assets and Liabilities Measured on Recurring and Nonrecurring Basis [Line Items]</t>
        </is>
      </c>
    </row>
    <row r="3">
      <c r="A3" s="4" t="inlineStr">
        <is>
          <t>Fair value Level transfer amount</t>
        </is>
      </c>
      <c r="E3" s="5" t="n">
        <v>0</v>
      </c>
      <c r="H3" s="5" t="n">
        <v>0</v>
      </c>
    </row>
    <row r="4">
      <c r="A4" s="4" t="inlineStr">
        <is>
          <t>Fair value Adjustment of warrants</t>
        </is>
      </c>
      <c r="B4" s="5" t="n">
        <v>43100000</v>
      </c>
      <c r="C4" s="5" t="n">
        <v>0</v>
      </c>
      <c r="D4" s="5" t="n">
        <v>0</v>
      </c>
      <c r="E4" s="5" t="n">
        <v>-8428000</v>
      </c>
      <c r="F4" s="5" t="n">
        <v>574660</v>
      </c>
      <c r="G4" s="5" t="n">
        <v>574660</v>
      </c>
      <c r="H4" s="5" t="n">
        <v>-34383990</v>
      </c>
      <c r="I4" s="5" t="n">
        <v>22411660</v>
      </c>
    </row>
    <row r="5">
      <c r="A5" s="4" t="inlineStr">
        <is>
          <t>Warrant [Member]</t>
        </is>
      </c>
    </row>
    <row r="6">
      <c r="A6" s="3" t="inlineStr">
        <is>
          <t>Fair Value, Assets and Liabilities Measured on Recurring and Nonrecurring Basis [Line Items]</t>
        </is>
      </c>
    </row>
    <row r="7">
      <c r="A7" s="4" t="inlineStr">
        <is>
          <t>Fair value Adjustment of warrants</t>
        </is>
      </c>
      <c r="I7" s="5" t="n">
        <v>22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rterly Financial Information - Summary of Balance Sheet (Detail) - USD ($)</t>
        </is>
      </c>
      <c r="B1" s="2" t="inlineStr">
        <is>
          <t>Jun. 30, 2021</t>
        </is>
      </c>
      <c r="C1" s="2" t="inlineStr">
        <is>
          <t>Dec. 31, 2020</t>
        </is>
      </c>
      <c r="D1" s="2" t="inlineStr">
        <is>
          <t>Sep. 30, 2020</t>
        </is>
      </c>
    </row>
    <row r="2">
      <c r="A2" s="3" t="inlineStr">
        <is>
          <t>Condensed Balance Sheet Statements, Captions [Line Items]</t>
        </is>
      </c>
    </row>
    <row r="3">
      <c r="A3" s="4" t="inlineStr">
        <is>
          <t>Total Assets</t>
        </is>
      </c>
      <c r="B3" s="5" t="n">
        <v>576858765</v>
      </c>
      <c r="C3" s="5" t="n">
        <v>577192519</v>
      </c>
      <c r="D3" s="5" t="n">
        <v>577160703</v>
      </c>
    </row>
    <row r="4">
      <c r="A4" s="3" t="inlineStr">
        <is>
          <t>Liabilities and Equity [Abstract]</t>
        </is>
      </c>
    </row>
    <row r="5">
      <c r="A5" s="4" t="inlineStr">
        <is>
          <t>Total current liabilities</t>
        </is>
      </c>
      <c r="B5" s="6" t="n">
        <v>1805865</v>
      </c>
      <c r="C5" s="6" t="n">
        <v>1116416</v>
      </c>
      <c r="D5" s="6" t="n">
        <v>507793</v>
      </c>
    </row>
    <row r="6">
      <c r="A6" s="4" t="inlineStr">
        <is>
          <t>Deferred underwriting commissions</t>
        </is>
      </c>
      <c r="B6" s="6" t="n">
        <v>20125000</v>
      </c>
      <c r="C6" s="6" t="n">
        <v>20125000</v>
      </c>
      <c r="D6" s="6" t="n">
        <v>20125000</v>
      </c>
    </row>
    <row r="7">
      <c r="A7" s="4" t="inlineStr">
        <is>
          <t>Derivative warrant liabilities</t>
        </is>
      </c>
      <c r="B7" s="6" t="n">
        <v>31127670</v>
      </c>
      <c r="C7" s="6" t="n">
        <v>65511660</v>
      </c>
      <c r="D7" s="6" t="n">
        <v>42525340</v>
      </c>
    </row>
    <row r="8">
      <c r="A8" s="4" t="inlineStr">
        <is>
          <t>Total liabilities</t>
        </is>
      </c>
      <c r="B8" s="6" t="n">
        <v>53058535</v>
      </c>
      <c r="C8" s="6" t="n">
        <v>86753076</v>
      </c>
      <c r="D8" s="6" t="n">
        <v>63158133</v>
      </c>
    </row>
    <row r="9">
      <c r="A9" s="4" t="inlineStr">
        <is>
          <t>Class A ordinary shares, $0.0001 par value; shares subject to possible redemption</t>
        </is>
      </c>
      <c r="B9" s="6" t="n">
        <v>518800220</v>
      </c>
      <c r="C9" s="6" t="n">
        <v>485439440</v>
      </c>
      <c r="D9" s="6" t="n">
        <v>509002560</v>
      </c>
    </row>
    <row r="10">
      <c r="A10" s="3" t="inlineStr">
        <is>
          <t>Shareholders' Equity</t>
        </is>
      </c>
    </row>
    <row r="11">
      <c r="A11" s="4" t="inlineStr">
        <is>
          <t>Preference shares - $0.0001 par value</t>
        </is>
      </c>
      <c r="B11" s="6" t="n">
        <v>0</v>
      </c>
      <c r="C11" s="6" t="n">
        <v>0</v>
      </c>
      <c r="D11" s="6" t="n">
        <v>0</v>
      </c>
    </row>
    <row r="12">
      <c r="A12" s="4" t="inlineStr">
        <is>
          <t>Additional paid-in capital</t>
        </is>
      </c>
      <c r="B12" s="6" t="n">
        <v>0</v>
      </c>
      <c r="C12" s="6" t="n">
        <v>30092651</v>
      </c>
      <c r="D12" s="6" t="n">
        <v>6529768</v>
      </c>
    </row>
    <row r="13">
      <c r="A13" s="4" t="inlineStr">
        <is>
          <t>Accumulated deficit</t>
        </is>
      </c>
      <c r="B13" s="6" t="n">
        <v>4998010</v>
      </c>
      <c r="C13" s="6" t="n">
        <v>-25094982</v>
      </c>
      <c r="D13" s="6" t="n">
        <v>-1531856</v>
      </c>
    </row>
    <row r="14">
      <c r="A14" s="4" t="inlineStr">
        <is>
          <t>Total shareholders' equity</t>
        </is>
      </c>
      <c r="B14" s="6" t="n">
        <v>5000010</v>
      </c>
      <c r="C14" s="6" t="n">
        <v>5000003</v>
      </c>
      <c r="D14" s="6" t="n">
        <v>5000010</v>
      </c>
    </row>
    <row r="15">
      <c r="A15" s="4" t="inlineStr">
        <is>
          <t>Total Liabilities and Shareholders' Equity</t>
        </is>
      </c>
      <c r="B15" s="6" t="n">
        <v>576858765</v>
      </c>
      <c r="C15" s="6" t="n">
        <v>577192519</v>
      </c>
      <c r="D15" s="6" t="n">
        <v>577160703</v>
      </c>
    </row>
    <row r="16">
      <c r="A16" s="4" t="inlineStr">
        <is>
          <t>Ordinary Class A [Member]</t>
        </is>
      </c>
    </row>
    <row r="17">
      <c r="A17" s="3" t="inlineStr">
        <is>
          <t>Shareholders' Equity</t>
        </is>
      </c>
    </row>
    <row r="18">
      <c r="A18" s="4" t="inlineStr">
        <is>
          <t>Common stock, value</t>
        </is>
      </c>
      <c r="B18" s="6" t="n">
        <v>562</v>
      </c>
      <c r="C18" s="6" t="n">
        <v>896</v>
      </c>
      <c r="D18" s="6" t="n">
        <v>660</v>
      </c>
    </row>
    <row r="19">
      <c r="A19" s="4" t="inlineStr">
        <is>
          <t>Ordinary Class B [Member]</t>
        </is>
      </c>
    </row>
    <row r="20">
      <c r="A20" s="3" t="inlineStr">
        <is>
          <t>Shareholders' Equity</t>
        </is>
      </c>
    </row>
    <row r="21">
      <c r="A21" s="4" t="inlineStr">
        <is>
          <t>Common stock, value</t>
        </is>
      </c>
      <c r="B21" s="5" t="n">
        <v>1438</v>
      </c>
      <c r="C21" s="6" t="n">
        <v>1438</v>
      </c>
      <c r="D21" s="6" t="n">
        <v>1438</v>
      </c>
    </row>
    <row r="22">
      <c r="A22" s="4" t="inlineStr">
        <is>
          <t>As Previously Reported [Member]</t>
        </is>
      </c>
    </row>
    <row r="23">
      <c r="A23" s="3" t="inlineStr">
        <is>
          <t>Condensed Balance Sheet Statements, Captions [Line Items]</t>
        </is>
      </c>
    </row>
    <row r="24">
      <c r="A24" s="4" t="inlineStr">
        <is>
          <t>Total Assets</t>
        </is>
      </c>
      <c r="C24" s="6" t="n">
        <v>577192519</v>
      </c>
      <c r="D24" s="6" t="n">
        <v>577160703</v>
      </c>
    </row>
    <row r="25">
      <c r="A25" s="3" t="inlineStr">
        <is>
          <t>Liabilities and Equity [Abstract]</t>
        </is>
      </c>
    </row>
    <row r="26">
      <c r="A26" s="4" t="inlineStr">
        <is>
          <t>Total current liabilities</t>
        </is>
      </c>
      <c r="C26" s="6" t="n">
        <v>1116416</v>
      </c>
      <c r="D26" s="6" t="n">
        <v>507793</v>
      </c>
    </row>
    <row r="27">
      <c r="A27" s="4" t="inlineStr">
        <is>
          <t>Deferred underwriting commissions</t>
        </is>
      </c>
      <c r="C27" s="6" t="n">
        <v>20125000</v>
      </c>
      <c r="D27" s="6" t="n">
        <v>20125000</v>
      </c>
    </row>
    <row r="28">
      <c r="A28" s="4" t="inlineStr">
        <is>
          <t>Total liabilities</t>
        </is>
      </c>
      <c r="C28" s="6" t="n">
        <v>21241416</v>
      </c>
      <c r="D28" s="6" t="n">
        <v>20632793</v>
      </c>
    </row>
    <row r="29">
      <c r="A29" s="4" t="inlineStr">
        <is>
          <t>Class A ordinary shares, $0.0001 par value; shares subject to possible redemption</t>
        </is>
      </c>
      <c r="C29" s="6" t="n">
        <v>550951100</v>
      </c>
      <c r="D29" s="6" t="n">
        <v>551527900</v>
      </c>
    </row>
    <row r="30">
      <c r="A30" s="3" t="inlineStr">
        <is>
          <t>Shareholders' Equity</t>
        </is>
      </c>
    </row>
    <row r="31">
      <c r="A31" s="4" t="inlineStr">
        <is>
          <t>Preference shares - $0.0001 par value</t>
        </is>
      </c>
      <c r="C31" s="6" t="n">
        <v>0</v>
      </c>
      <c r="D31" s="6" t="n">
        <v>0</v>
      </c>
    </row>
    <row r="32">
      <c r="A32" s="4" t="inlineStr">
        <is>
          <t>Additional paid-in capital</t>
        </is>
      </c>
      <c r="C32" s="6" t="n">
        <v>6045447</v>
      </c>
      <c r="D32" s="6" t="n">
        <v>5468653</v>
      </c>
    </row>
    <row r="33">
      <c r="A33" s="4" t="inlineStr">
        <is>
          <t>Accumulated deficit</t>
        </is>
      </c>
      <c r="C33" s="6" t="n">
        <v>-1047122</v>
      </c>
      <c r="D33" s="6" t="n">
        <v>-470316</v>
      </c>
    </row>
    <row r="34">
      <c r="A34" s="4" t="inlineStr">
        <is>
          <t>Total shareholders' equity</t>
        </is>
      </c>
      <c r="C34" s="6" t="n">
        <v>5000003</v>
      </c>
      <c r="D34" s="6" t="n">
        <v>5000010</v>
      </c>
    </row>
    <row r="35">
      <c r="A35" s="4" t="inlineStr">
        <is>
          <t>Total Liabilities and Shareholders' Equity</t>
        </is>
      </c>
      <c r="C35" s="6" t="n">
        <v>577192519</v>
      </c>
      <c r="D35" s="6" t="n">
        <v>577160703</v>
      </c>
    </row>
    <row r="36">
      <c r="A36" s="4" t="inlineStr">
        <is>
          <t>As Previously Reported [Member] | Ordinary Class A [Member]</t>
        </is>
      </c>
    </row>
    <row r="37">
      <c r="A37" s="3" t="inlineStr">
        <is>
          <t>Shareholders' Equity</t>
        </is>
      </c>
    </row>
    <row r="38">
      <c r="A38" s="4" t="inlineStr">
        <is>
          <t>Common stock, value</t>
        </is>
      </c>
      <c r="C38" s="6" t="n">
        <v>240</v>
      </c>
      <c r="D38" s="6" t="n">
        <v>235</v>
      </c>
    </row>
    <row r="39">
      <c r="A39" s="4" t="inlineStr">
        <is>
          <t>As Previously Reported [Member] | Ordinary Class B [Member]</t>
        </is>
      </c>
    </row>
    <row r="40">
      <c r="A40" s="3" t="inlineStr">
        <is>
          <t>Shareholders' Equity</t>
        </is>
      </c>
    </row>
    <row r="41">
      <c r="A41" s="4" t="inlineStr">
        <is>
          <t>Common stock, value</t>
        </is>
      </c>
      <c r="C41" s="5" t="n">
        <v>1438</v>
      </c>
      <c r="D41" s="6" t="n">
        <v>1438</v>
      </c>
    </row>
    <row r="42">
      <c r="A42" s="4" t="inlineStr">
        <is>
          <t>Restatement Adjustment</t>
        </is>
      </c>
    </row>
    <row r="43">
      <c r="A43" s="3" t="inlineStr">
        <is>
          <t>Liabilities and Equity [Abstract]</t>
        </is>
      </c>
    </row>
    <row r="44">
      <c r="A44" s="4" t="inlineStr">
        <is>
          <t>Derivative warrant liabilities</t>
        </is>
      </c>
      <c r="D44" s="6" t="n">
        <v>42525340</v>
      </c>
    </row>
    <row r="45">
      <c r="A45" s="4" t="inlineStr">
        <is>
          <t>Total liabilities</t>
        </is>
      </c>
      <c r="D45" s="6" t="n">
        <v>42525340</v>
      </c>
    </row>
    <row r="46">
      <c r="A46" s="4" t="inlineStr">
        <is>
          <t>Class A ordinary shares, $0.0001 par value; shares subject to possible redemption</t>
        </is>
      </c>
      <c r="D46" s="6" t="n">
        <v>-42525340</v>
      </c>
    </row>
    <row r="47">
      <c r="A47" s="3" t="inlineStr">
        <is>
          <t>Shareholders' Equity</t>
        </is>
      </c>
    </row>
    <row r="48">
      <c r="A48" s="4" t="inlineStr">
        <is>
          <t>Preference shares - $0.0001 par value</t>
        </is>
      </c>
      <c r="D48" s="6" t="n">
        <v>0</v>
      </c>
    </row>
    <row r="49">
      <c r="A49" s="4" t="inlineStr">
        <is>
          <t>Additional paid-in capital</t>
        </is>
      </c>
      <c r="D49" s="6" t="n">
        <v>1061115</v>
      </c>
    </row>
    <row r="50">
      <c r="A50" s="4" t="inlineStr">
        <is>
          <t>Accumulated deficit</t>
        </is>
      </c>
      <c r="D50" s="6" t="n">
        <v>-1061540</v>
      </c>
    </row>
    <row r="51">
      <c r="A51" s="4" t="inlineStr">
        <is>
          <t>Restatement Adjustment | Ordinary Class A [Member]</t>
        </is>
      </c>
    </row>
    <row r="52">
      <c r="A52" s="3" t="inlineStr">
        <is>
          <t>Shareholders' Equity</t>
        </is>
      </c>
    </row>
    <row r="53">
      <c r="A53" s="4" t="inlineStr">
        <is>
          <t>Common stock, value</t>
        </is>
      </c>
      <c r="D53" s="5" t="n">
        <v>4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5" customWidth="1" min="5" max="5"/>
  </cols>
  <sheetData>
    <row r="1">
      <c r="A1" s="1" t="inlineStr">
        <is>
          <t>Condensed Statements of Operations - USD ($)</t>
        </is>
      </c>
      <c r="B1" s="2" t="inlineStr">
        <is>
          <t>1 Months Ended</t>
        </is>
      </c>
      <c r="C1" s="2" t="inlineStr">
        <is>
          <t>3 Months Ended</t>
        </is>
      </c>
      <c r="D1" s="2" t="inlineStr">
        <is>
          <t>6 Months Ended</t>
        </is>
      </c>
      <c r="E1" s="2" t="inlineStr">
        <is>
          <t>7 Months Ended</t>
        </is>
      </c>
    </row>
    <row r="2">
      <c r="B2" s="2" t="inlineStr">
        <is>
          <t>Jun. 30, 2020</t>
        </is>
      </c>
      <c r="C2" s="2" t="inlineStr">
        <is>
          <t>Jun. 30, 2021</t>
        </is>
      </c>
      <c r="D2" s="2" t="inlineStr">
        <is>
          <t>Jun. 30, 2021</t>
        </is>
      </c>
      <c r="E2" s="2" t="inlineStr">
        <is>
          <t>Dec. 31, 2020</t>
        </is>
      </c>
    </row>
    <row r="3">
      <c r="A3" s="3" t="inlineStr">
        <is>
          <t>Operating expenses</t>
        </is>
      </c>
    </row>
    <row r="4">
      <c r="A4" s="4" t="inlineStr">
        <is>
          <t>General and administrative expenses</t>
        </is>
      </c>
      <c r="B4" s="5" t="n">
        <v>23662</v>
      </c>
      <c r="C4" s="5" t="n">
        <v>451664</v>
      </c>
      <c r="D4" s="5" t="n">
        <v>949415</v>
      </c>
      <c r="E4" s="5" t="n">
        <v>1218472</v>
      </c>
    </row>
    <row r="5">
      <c r="A5" s="4" t="inlineStr">
        <is>
          <t>Administrative expenses—related party</t>
        </is>
      </c>
      <c r="B5" s="6" t="n">
        <v>0</v>
      </c>
      <c r="C5" s="6" t="n">
        <v>75000</v>
      </c>
      <c r="D5" s="6" t="n">
        <v>150000</v>
      </c>
      <c r="E5" s="6" t="n">
        <v>111291</v>
      </c>
    </row>
    <row r="6">
      <c r="A6" s="4" t="inlineStr">
        <is>
          <t>Loss from operations</t>
        </is>
      </c>
      <c r="B6" s="6" t="n">
        <v>-23662</v>
      </c>
      <c r="C6" s="6" t="n">
        <v>-526664</v>
      </c>
      <c r="D6" s="6" t="n">
        <v>-1099415</v>
      </c>
      <c r="E6" s="6" t="n">
        <v>-1329763</v>
      </c>
    </row>
    <row r="7">
      <c r="A7" s="4" t="inlineStr">
        <is>
          <t>Change in fair value of derivative warrant liabilities</t>
        </is>
      </c>
      <c r="B7" s="6" t="n">
        <v>0</v>
      </c>
      <c r="C7" s="6" t="n">
        <v>8428000</v>
      </c>
      <c r="D7" s="6" t="n">
        <v>34383990</v>
      </c>
      <c r="E7" s="6" t="n">
        <v>-22411660</v>
      </c>
    </row>
    <row r="8">
      <c r="A8" s="4" t="inlineStr">
        <is>
          <t>Transaction costs - derivative warrant liabilities</t>
        </is>
      </c>
      <c r="E8" s="6" t="n">
        <v>-1636200</v>
      </c>
    </row>
    <row r="9">
      <c r="A9" s="4" t="inlineStr">
        <is>
          <t>Net gain (loss) from investments held in Trust Account</t>
        </is>
      </c>
      <c r="B9" s="6" t="n">
        <v>0</v>
      </c>
      <c r="C9" s="6" t="n">
        <v>-7749</v>
      </c>
      <c r="D9" s="6" t="n">
        <v>76212</v>
      </c>
      <c r="E9" s="6" t="n">
        <v>282641</v>
      </c>
    </row>
    <row r="10">
      <c r="A10" s="4" t="inlineStr">
        <is>
          <t>Net income (loss)</t>
        </is>
      </c>
      <c r="B10" s="6" t="n">
        <v>-23662</v>
      </c>
      <c r="C10" s="6" t="n">
        <v>7893587</v>
      </c>
      <c r="D10" s="6" t="n">
        <v>33360787</v>
      </c>
      <c r="E10" s="5" t="n">
        <v>-25094982</v>
      </c>
    </row>
    <row r="11">
      <c r="A11" s="4" t="inlineStr">
        <is>
          <t>Ordinary Class A [Member]</t>
        </is>
      </c>
    </row>
    <row r="12">
      <c r="A12" s="3" t="inlineStr">
        <is>
          <t>Operating expenses</t>
        </is>
      </c>
    </row>
    <row r="13">
      <c r="A13" s="4" t="inlineStr">
        <is>
          <t>Net gain (loss) from investments held in Trust Account</t>
        </is>
      </c>
      <c r="B13" s="5" t="n">
        <v>0</v>
      </c>
      <c r="C13" s="5" t="n">
        <v>-7749</v>
      </c>
      <c r="D13" s="5" t="n">
        <v>76212</v>
      </c>
    </row>
    <row r="14">
      <c r="A14" s="4" t="inlineStr">
        <is>
          <t>Basic and diluted weighted average shares outstanding</t>
        </is>
      </c>
      <c r="B14" s="6" t="n">
        <v>0</v>
      </c>
      <c r="C14" s="6" t="n">
        <v>57500000</v>
      </c>
      <c r="D14" s="6" t="n">
        <v>57500000</v>
      </c>
      <c r="E14" s="6" t="n">
        <v>57500000</v>
      </c>
    </row>
    <row r="15">
      <c r="A15" s="4" t="inlineStr">
        <is>
          <t>Basic and diluted net income (loss) per ordinary share</t>
        </is>
      </c>
      <c r="B15" s="5" t="n">
        <v>0</v>
      </c>
      <c r="C15" s="5" t="n">
        <v>0</v>
      </c>
      <c r="D15" s="5" t="n">
        <v>0</v>
      </c>
      <c r="E15" s="5" t="n">
        <v>0</v>
      </c>
    </row>
    <row r="16">
      <c r="A16" s="4" t="inlineStr">
        <is>
          <t>Ordinary Class B [Member]</t>
        </is>
      </c>
    </row>
    <row r="17">
      <c r="A17" s="3" t="inlineStr">
        <is>
          <t>Operating expenses</t>
        </is>
      </c>
    </row>
    <row r="18">
      <c r="A18" s="4" t="inlineStr">
        <is>
          <t>Net income (loss)</t>
        </is>
      </c>
      <c r="E18" s="9" t="n">
        <v>25.1</v>
      </c>
    </row>
    <row r="19">
      <c r="A19" s="4" t="inlineStr">
        <is>
          <t>Basic and diluted weighted average shares outstanding</t>
        </is>
      </c>
      <c r="B19" s="6" t="n">
        <v>12500000</v>
      </c>
      <c r="C19" s="6" t="n">
        <v>14375000</v>
      </c>
      <c r="D19" s="6" t="n">
        <v>14375000</v>
      </c>
      <c r="E19" s="6" t="n">
        <v>13753049</v>
      </c>
    </row>
    <row r="20">
      <c r="A20" s="4" t="inlineStr">
        <is>
          <t>Basic and diluted net income (loss) per ordinary share</t>
        </is>
      </c>
      <c r="B20" s="5" t="n">
        <v>0</v>
      </c>
      <c r="C20" s="10" t="n">
        <v>0.55</v>
      </c>
      <c r="D20" s="10" t="n">
        <v>2.32</v>
      </c>
      <c r="E20" s="10" t="n">
        <v>-1.8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rterly Financial Information - Summary of Balance Sheet (Parenthetical) (Detail) - $ / shares</t>
        </is>
      </c>
      <c r="B1" s="2" t="inlineStr">
        <is>
          <t>Jun. 30, 2021</t>
        </is>
      </c>
      <c r="C1" s="2" t="inlineStr">
        <is>
          <t>Dec. 31, 2020</t>
        </is>
      </c>
      <c r="D1" s="2" t="inlineStr">
        <is>
          <t>Sep. 30, 2020</t>
        </is>
      </c>
    </row>
    <row r="2">
      <c r="A2" s="3" t="inlineStr">
        <is>
          <t>Condensed Balance Sheet Statements, Captions [Line Items]</t>
        </is>
      </c>
    </row>
    <row r="3">
      <c r="A3" s="4" t="inlineStr">
        <is>
          <t>Preferred stock, par value</t>
        </is>
      </c>
      <c r="B3" s="7" t="n">
        <v>0.0001</v>
      </c>
      <c r="C3" s="7" t="n">
        <v>0.0001</v>
      </c>
      <c r="D3" s="7" t="n">
        <v>0.0001</v>
      </c>
    </row>
    <row r="4">
      <c r="A4" s="4" t="inlineStr">
        <is>
          <t>Ordinary Class A [Member]</t>
        </is>
      </c>
    </row>
    <row r="5">
      <c r="A5" s="3" t="inlineStr">
        <is>
          <t>Condensed Balance Sheet Statements, Captions [Line Items]</t>
        </is>
      </c>
    </row>
    <row r="6">
      <c r="A6" s="4" t="inlineStr">
        <is>
          <t>Temporary Equity, Par or Stated Value Per Share</t>
        </is>
      </c>
      <c r="B6" s="8" t="n">
        <v>0.0001</v>
      </c>
      <c r="C6" s="8" t="n">
        <v>0.0001</v>
      </c>
      <c r="D6" s="8" t="n">
        <v>0.0001</v>
      </c>
    </row>
    <row r="7">
      <c r="A7" s="4" t="inlineStr">
        <is>
          <t>Common stock, par value</t>
        </is>
      </c>
      <c r="B7" s="8" t="n">
        <v>0.0001</v>
      </c>
      <c r="C7" s="8" t="n">
        <v>0.0001</v>
      </c>
      <c r="D7" s="8" t="n">
        <v>0.0001</v>
      </c>
    </row>
    <row r="8">
      <c r="A8" s="4" t="inlineStr">
        <is>
          <t>Ordinary Class B [Member]</t>
        </is>
      </c>
    </row>
    <row r="9">
      <c r="A9" s="3" t="inlineStr">
        <is>
          <t>Condensed Balance Sheet Statements, Captions [Line Items]</t>
        </is>
      </c>
    </row>
    <row r="10">
      <c r="A10" s="4" t="inlineStr">
        <is>
          <t>Common stock, par value</t>
        </is>
      </c>
      <c r="B10" s="7" t="n">
        <v>0.0001</v>
      </c>
      <c r="C10" s="7" t="n">
        <v>0.0001</v>
      </c>
      <c r="D10" s="7" t="n">
        <v>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Quarterly Financial Information - Summary of Income Statement (Detail) - USD ($)</t>
        </is>
      </c>
      <c r="B1" s="2" t="inlineStr">
        <is>
          <t>Aug. 17, 2020</t>
        </is>
      </c>
      <c r="C1" s="2" t="inlineStr">
        <is>
          <t>Jun. 30, 2020</t>
        </is>
      </c>
      <c r="D1" s="2" t="inlineStr">
        <is>
          <t>Jun. 30, 2020</t>
        </is>
      </c>
      <c r="E1" s="2" t="inlineStr">
        <is>
          <t>Jun. 30, 2021</t>
        </is>
      </c>
      <c r="F1" s="2" t="inlineStr">
        <is>
          <t>Sep. 30, 2020</t>
        </is>
      </c>
      <c r="G1" s="2" t="inlineStr">
        <is>
          <t>Sep. 30, 2020</t>
        </is>
      </c>
      <c r="H1" s="2" t="inlineStr">
        <is>
          <t>Jun. 30, 2021</t>
        </is>
      </c>
      <c r="I1" s="2" t="inlineStr">
        <is>
          <t>Dec. 31, 2020</t>
        </is>
      </c>
    </row>
    <row r="2">
      <c r="A2" s="3" t="inlineStr">
        <is>
          <t>Condensed Income Statements, Captions [Line Items]</t>
        </is>
      </c>
    </row>
    <row r="3">
      <c r="A3" s="4" t="inlineStr">
        <is>
          <t>Loss from operations</t>
        </is>
      </c>
      <c r="C3" s="5" t="n">
        <v>-23662</v>
      </c>
      <c r="E3" s="5" t="n">
        <v>-526664</v>
      </c>
      <c r="F3" s="5" t="n">
        <v>-550943</v>
      </c>
      <c r="G3" s="5" t="n">
        <v>-574605</v>
      </c>
      <c r="H3" s="5" t="n">
        <v>-1099415</v>
      </c>
      <c r="I3" s="5" t="n">
        <v>-1329763</v>
      </c>
    </row>
    <row r="4">
      <c r="A4" s="3" t="inlineStr">
        <is>
          <t>Other (expense) income:</t>
        </is>
      </c>
    </row>
    <row r="5">
      <c r="A5" s="4" t="inlineStr">
        <is>
          <t>Change in fair value of derivative warrant liabilities</t>
        </is>
      </c>
      <c r="B5" s="5" t="n">
        <v>43100000</v>
      </c>
      <c r="C5" s="6" t="n">
        <v>0</v>
      </c>
      <c r="D5" s="5" t="n">
        <v>0</v>
      </c>
      <c r="E5" s="6" t="n">
        <v>-8428000</v>
      </c>
      <c r="F5" s="6" t="n">
        <v>574660</v>
      </c>
      <c r="G5" s="6" t="n">
        <v>574660</v>
      </c>
      <c r="H5" s="6" t="n">
        <v>-34383990</v>
      </c>
      <c r="I5" s="6" t="n">
        <v>22411660</v>
      </c>
    </row>
    <row r="6">
      <c r="A6" s="4" t="inlineStr">
        <is>
          <t>Transaction costs - derivative warrant liabilities</t>
        </is>
      </c>
      <c r="F6" s="6" t="n">
        <v>-1636200</v>
      </c>
      <c r="G6" s="6" t="n">
        <v>-1636200</v>
      </c>
      <c r="I6" s="6" t="n">
        <v>-1636200</v>
      </c>
    </row>
    <row r="7">
      <c r="A7" s="4" t="inlineStr">
        <is>
          <t>Interest earned on investments held in Trust Account</t>
        </is>
      </c>
      <c r="F7" s="6" t="n">
        <v>104289</v>
      </c>
      <c r="G7" s="6" t="n">
        <v>104289</v>
      </c>
    </row>
    <row r="8">
      <c r="A8" s="4" t="inlineStr">
        <is>
          <t>Total other (expense) income</t>
        </is>
      </c>
      <c r="F8" s="6" t="n">
        <v>-957251</v>
      </c>
      <c r="G8" s="6" t="n">
        <v>-957251</v>
      </c>
      <c r="I8" s="6" t="n">
        <v>-23765219</v>
      </c>
    </row>
    <row r="9">
      <c r="A9" s="4" t="inlineStr">
        <is>
          <t>Net loss</t>
        </is>
      </c>
      <c r="C9" s="5" t="n">
        <v>-23662</v>
      </c>
      <c r="E9" s="5" t="n">
        <v>7893587</v>
      </c>
      <c r="F9" s="5" t="n">
        <v>-1508194</v>
      </c>
      <c r="G9" s="5" t="n">
        <v>-1531856</v>
      </c>
      <c r="H9" s="5" t="n">
        <v>33360787</v>
      </c>
      <c r="I9" s="5" t="n">
        <v>-25094982</v>
      </c>
    </row>
    <row r="10">
      <c r="A10" s="4" t="inlineStr">
        <is>
          <t>Ordinary Class A [Member]</t>
        </is>
      </c>
    </row>
    <row r="11">
      <c r="A11" s="3" t="inlineStr">
        <is>
          <t>Other (expense) income:</t>
        </is>
      </c>
    </row>
    <row r="12">
      <c r="A12" s="4" t="inlineStr">
        <is>
          <t>Basic and diluted weighted average shares outstanding</t>
        </is>
      </c>
      <c r="C12" s="6" t="n">
        <v>0</v>
      </c>
      <c r="E12" s="6" t="n">
        <v>57500000</v>
      </c>
      <c r="F12" s="6" t="n">
        <v>57500000</v>
      </c>
      <c r="G12" s="6" t="n">
        <v>57500000</v>
      </c>
      <c r="H12" s="6" t="n">
        <v>57500000</v>
      </c>
      <c r="I12" s="6" t="n">
        <v>57500000</v>
      </c>
    </row>
    <row r="13">
      <c r="A13" s="4" t="inlineStr">
        <is>
          <t>Basic and diluted net income (loss) per ordinary share</t>
        </is>
      </c>
      <c r="C13" s="5" t="n">
        <v>0</v>
      </c>
      <c r="E13" s="5" t="n">
        <v>0</v>
      </c>
      <c r="F13" s="5" t="n">
        <v>0</v>
      </c>
      <c r="G13" s="5" t="n">
        <v>0</v>
      </c>
      <c r="H13" s="5" t="n">
        <v>0</v>
      </c>
      <c r="I13" s="5" t="n">
        <v>0</v>
      </c>
    </row>
    <row r="14">
      <c r="A14" s="4" t="inlineStr">
        <is>
          <t>Ordinary Class B [Member]</t>
        </is>
      </c>
    </row>
    <row r="15">
      <c r="A15" s="3" t="inlineStr">
        <is>
          <t>Other (expense) income:</t>
        </is>
      </c>
    </row>
    <row r="16">
      <c r="A16" s="4" t="inlineStr">
        <is>
          <t>Net loss</t>
        </is>
      </c>
      <c r="I16" s="9" t="n">
        <v>25.1</v>
      </c>
    </row>
    <row r="17">
      <c r="A17" s="4" t="inlineStr">
        <is>
          <t>Basic and diluted weighted average shares outstanding</t>
        </is>
      </c>
      <c r="C17" s="6" t="n">
        <v>12500000</v>
      </c>
      <c r="E17" s="6" t="n">
        <v>14375000</v>
      </c>
      <c r="F17" s="6" t="n">
        <v>14375000</v>
      </c>
      <c r="G17" s="6" t="n">
        <v>14375000</v>
      </c>
      <c r="H17" s="6" t="n">
        <v>14375000</v>
      </c>
      <c r="I17" s="6" t="n">
        <v>13753049</v>
      </c>
    </row>
    <row r="18">
      <c r="A18" s="4" t="inlineStr">
        <is>
          <t>Basic and diluted net income (loss) per ordinary share</t>
        </is>
      </c>
      <c r="C18" s="5" t="n">
        <v>0</v>
      </c>
      <c r="E18" s="10" t="n">
        <v>0.55</v>
      </c>
      <c r="F18" s="10" t="n">
        <v>-0.11</v>
      </c>
      <c r="G18" s="10" t="n">
        <v>-0.11</v>
      </c>
      <c r="H18" s="10" t="n">
        <v>2.32</v>
      </c>
      <c r="I18" s="10" t="n">
        <v>-1.85</v>
      </c>
    </row>
    <row r="19">
      <c r="A19" s="4" t="inlineStr">
        <is>
          <t>As Previously Reported [Member]</t>
        </is>
      </c>
    </row>
    <row r="20">
      <c r="A20" s="3" t="inlineStr">
        <is>
          <t>Condensed Income Statements, Captions [Line Items]</t>
        </is>
      </c>
    </row>
    <row r="21">
      <c r="A21" s="4" t="inlineStr">
        <is>
          <t>Loss from operations</t>
        </is>
      </c>
      <c r="F21" s="5" t="n">
        <v>-550943</v>
      </c>
      <c r="G21" s="5" t="n">
        <v>-574605</v>
      </c>
      <c r="I21" s="5" t="n">
        <v>-1329763</v>
      </c>
    </row>
    <row r="22">
      <c r="A22" s="3" t="inlineStr">
        <is>
          <t>Other (expense) income:</t>
        </is>
      </c>
    </row>
    <row r="23">
      <c r="A23" s="4" t="inlineStr">
        <is>
          <t>Change in fair value of derivative warrant liabilities</t>
        </is>
      </c>
      <c r="I23" s="6" t="n">
        <v>0</v>
      </c>
    </row>
    <row r="24">
      <c r="A24" s="4" t="inlineStr">
        <is>
          <t>Transaction costs - derivative warrant liabilities</t>
        </is>
      </c>
      <c r="I24" s="6" t="n">
        <v>0</v>
      </c>
    </row>
    <row r="25">
      <c r="A25" s="4" t="inlineStr">
        <is>
          <t>Interest earned on investments held in Trust Account</t>
        </is>
      </c>
      <c r="F25" s="6" t="n">
        <v>104289</v>
      </c>
      <c r="G25" s="6" t="n">
        <v>104289</v>
      </c>
    </row>
    <row r="26">
      <c r="A26" s="4" t="inlineStr">
        <is>
          <t>Total other (expense) income</t>
        </is>
      </c>
      <c r="F26" s="6" t="n">
        <v>104289</v>
      </c>
      <c r="G26" s="6" t="n">
        <v>104289</v>
      </c>
      <c r="I26" s="6" t="n">
        <v>282641</v>
      </c>
    </row>
    <row r="27">
      <c r="A27" s="4" t="inlineStr">
        <is>
          <t>Net loss</t>
        </is>
      </c>
      <c r="F27" s="5" t="n">
        <v>-446654</v>
      </c>
      <c r="G27" s="5" t="n">
        <v>-470316</v>
      </c>
      <c r="I27" s="5" t="n">
        <v>-1047122</v>
      </c>
    </row>
    <row r="28">
      <c r="A28" s="4" t="inlineStr">
        <is>
          <t>As Previously Reported [Member] | Ordinary Class A [Member]</t>
        </is>
      </c>
    </row>
    <row r="29">
      <c r="A29" s="3" t="inlineStr">
        <is>
          <t>Other (expense) income:</t>
        </is>
      </c>
    </row>
    <row r="30">
      <c r="A30" s="4" t="inlineStr">
        <is>
          <t>Basic and diluted weighted average shares outstanding</t>
        </is>
      </c>
      <c r="F30" s="6" t="n">
        <v>57500000</v>
      </c>
      <c r="G30" s="6" t="n">
        <v>57500000</v>
      </c>
      <c r="I30" s="6" t="n">
        <v>57500000</v>
      </c>
    </row>
    <row r="31">
      <c r="A31" s="4" t="inlineStr">
        <is>
          <t>Basic and diluted net income (loss) per ordinary share</t>
        </is>
      </c>
      <c r="G31" s="5" t="n">
        <v>0</v>
      </c>
      <c r="I31" s="5" t="n">
        <v>0</v>
      </c>
    </row>
    <row r="32">
      <c r="A32" s="4" t="inlineStr">
        <is>
          <t>As Previously Reported [Member] | Ordinary Class B [Member]</t>
        </is>
      </c>
    </row>
    <row r="33">
      <c r="A33" s="3" t="inlineStr">
        <is>
          <t>Other (expense) income:</t>
        </is>
      </c>
    </row>
    <row r="34">
      <c r="A34" s="4" t="inlineStr">
        <is>
          <t>Basic and diluted weighted average shares outstanding</t>
        </is>
      </c>
      <c r="F34" s="6" t="n">
        <v>14375000</v>
      </c>
      <c r="G34" s="6" t="n">
        <v>14375000</v>
      </c>
      <c r="I34" s="6" t="n">
        <v>13753049</v>
      </c>
    </row>
    <row r="35">
      <c r="A35" s="4" t="inlineStr">
        <is>
          <t>Basic and diluted net income (loss) per ordinary share</t>
        </is>
      </c>
      <c r="F35" s="10" t="n">
        <v>-0.04</v>
      </c>
      <c r="G35" s="10" t="n">
        <v>-0.04</v>
      </c>
      <c r="I35" s="10" t="n">
        <v>-0.1</v>
      </c>
    </row>
    <row r="36">
      <c r="A36" s="4" t="inlineStr">
        <is>
          <t>Restatement Adjustment [Member]</t>
        </is>
      </c>
    </row>
    <row r="37">
      <c r="A37" s="3" t="inlineStr">
        <is>
          <t>Condensed Income Statements, Captions [Line Items]</t>
        </is>
      </c>
    </row>
    <row r="38">
      <c r="A38" s="4" t="inlineStr">
        <is>
          <t>Loss from operations</t>
        </is>
      </c>
      <c r="I38" s="5" t="n">
        <v>0</v>
      </c>
    </row>
    <row r="39">
      <c r="A39" s="3" t="inlineStr">
        <is>
          <t>Other (expense) income:</t>
        </is>
      </c>
    </row>
    <row r="40">
      <c r="A40" s="4" t="inlineStr">
        <is>
          <t>Change in fair value of derivative warrant liabilities</t>
        </is>
      </c>
      <c r="F40" s="5" t="n">
        <v>574660</v>
      </c>
      <c r="G40" s="5" t="n">
        <v>574660</v>
      </c>
      <c r="I40" s="6" t="n">
        <v>22411660</v>
      </c>
    </row>
    <row r="41">
      <c r="A41" s="4" t="inlineStr">
        <is>
          <t>Transaction costs - derivative warrant liabilities</t>
        </is>
      </c>
      <c r="F41" s="6" t="n">
        <v>-1636200</v>
      </c>
      <c r="G41" s="6" t="n">
        <v>-1636200</v>
      </c>
      <c r="I41" s="6" t="n">
        <v>-1636200</v>
      </c>
    </row>
    <row r="42">
      <c r="A42" s="4" t="inlineStr">
        <is>
          <t>Total other (expense) income</t>
        </is>
      </c>
      <c r="F42" s="6" t="n">
        <v>-1061540</v>
      </c>
      <c r="G42" s="6" t="n">
        <v>-1061540</v>
      </c>
      <c r="I42" s="6" t="n">
        <v>-24047860</v>
      </c>
    </row>
    <row r="43">
      <c r="A43" s="4" t="inlineStr">
        <is>
          <t>Net loss</t>
        </is>
      </c>
      <c r="F43" s="5" t="n">
        <v>-1061540</v>
      </c>
      <c r="G43" s="5" t="n">
        <v>-1061540</v>
      </c>
      <c r="I43" s="5" t="n">
        <v>-24047860</v>
      </c>
    </row>
    <row r="44">
      <c r="A44" s="4" t="inlineStr">
        <is>
          <t>Restatement Adjustment [Member] | Ordinary Class A [Member]</t>
        </is>
      </c>
    </row>
    <row r="45">
      <c r="A45" s="3" t="inlineStr">
        <is>
          <t>Other (expense) income:</t>
        </is>
      </c>
    </row>
    <row r="46">
      <c r="A46" s="4" t="inlineStr">
        <is>
          <t>Basic and diluted weighted average shares outstanding</t>
        </is>
      </c>
      <c r="I46" s="6" t="n">
        <v>0</v>
      </c>
    </row>
    <row r="47">
      <c r="A47" s="4" t="inlineStr">
        <is>
          <t>Basic and diluted net income (loss) per ordinary share</t>
        </is>
      </c>
      <c r="I47" s="5" t="n">
        <v>0</v>
      </c>
    </row>
    <row r="48">
      <c r="A48" s="4" t="inlineStr">
        <is>
          <t>Restatement Adjustment [Member] | Ordinary Class B [Member]</t>
        </is>
      </c>
    </row>
    <row r="49">
      <c r="A49" s="3" t="inlineStr">
        <is>
          <t>Other (expense) income:</t>
        </is>
      </c>
    </row>
    <row r="50">
      <c r="A50" s="4" t="inlineStr">
        <is>
          <t>Basic and diluted weighted average shares outstanding</t>
        </is>
      </c>
      <c r="I50" s="6" t="n">
        <v>0</v>
      </c>
    </row>
    <row r="51">
      <c r="A51" s="4" t="inlineStr">
        <is>
          <t>Basic and diluted net income (loss) per ordinary share</t>
        </is>
      </c>
      <c r="F51" s="10" t="n">
        <v>-0.07000000000000001</v>
      </c>
      <c r="G51" s="10" t="n">
        <v>-0.07000000000000001</v>
      </c>
      <c r="I51" s="10" t="n">
        <v>-1.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5" customWidth="1" min="6" max="6"/>
    <col width="15" customWidth="1" min="7" max="7"/>
  </cols>
  <sheetData>
    <row r="1">
      <c r="A1" s="1" t="inlineStr">
        <is>
          <t>Quarterly Financial Information - Summary of Cash flows (Detail) - USD ($)</t>
        </is>
      </c>
      <c r="B1" s="2" t="inlineStr">
        <is>
          <t>1 Months Ended</t>
        </is>
      </c>
      <c r="C1" s="2" t="inlineStr">
        <is>
          <t>3 Months Ended</t>
        </is>
      </c>
      <c r="E1" s="2" t="inlineStr">
        <is>
          <t>4 Months Ended</t>
        </is>
      </c>
      <c r="F1" s="2" t="inlineStr">
        <is>
          <t>6 Months Ended</t>
        </is>
      </c>
      <c r="G1" s="2" t="inlineStr">
        <is>
          <t>7 Months Ended</t>
        </is>
      </c>
    </row>
    <row r="2">
      <c r="B2" s="2" t="inlineStr">
        <is>
          <t>Jun. 30, 2020</t>
        </is>
      </c>
      <c r="C2" s="2" t="inlineStr">
        <is>
          <t>Jun. 30, 2021</t>
        </is>
      </c>
      <c r="D2" s="2" t="inlineStr">
        <is>
          <t>Sep. 30, 2020</t>
        </is>
      </c>
      <c r="E2" s="2" t="inlineStr">
        <is>
          <t>Sep. 30, 2020</t>
        </is>
      </c>
      <c r="F2" s="2" t="inlineStr">
        <is>
          <t>Jun. 30, 2021</t>
        </is>
      </c>
      <c r="G2" s="2" t="inlineStr">
        <is>
          <t>Dec. 31, 2020</t>
        </is>
      </c>
    </row>
    <row r="3">
      <c r="A3" s="3" t="inlineStr">
        <is>
          <t>Condensed Cash Flow Statements, Captions [Line Items]</t>
        </is>
      </c>
    </row>
    <row r="4">
      <c r="A4" s="4" t="inlineStr">
        <is>
          <t>Net loss</t>
        </is>
      </c>
      <c r="B4" s="5" t="n">
        <v>-23662</v>
      </c>
      <c r="C4" s="5" t="n">
        <v>7893587</v>
      </c>
      <c r="D4" s="5" t="n">
        <v>-1508194</v>
      </c>
      <c r="E4" s="5" t="n">
        <v>-1531856</v>
      </c>
      <c r="F4" s="5" t="n">
        <v>33360787</v>
      </c>
      <c r="G4" s="5" t="n">
        <v>-25094982</v>
      </c>
    </row>
    <row r="5">
      <c r="A5" s="4" t="inlineStr">
        <is>
          <t>Change in fair value of derivative warrant liabilities</t>
        </is>
      </c>
      <c r="E5" s="6" t="n">
        <v>-574660</v>
      </c>
      <c r="G5" s="6" t="n">
        <v>-22411660</v>
      </c>
    </row>
    <row r="6">
      <c r="A6" s="4" t="inlineStr">
        <is>
          <t>Transaction costs - derivative warrant liabilities</t>
        </is>
      </c>
      <c r="D6" s="6" t="n">
        <v>1636200</v>
      </c>
      <c r="E6" s="6" t="n">
        <v>1636200</v>
      </c>
      <c r="G6" s="6" t="n">
        <v>1636200</v>
      </c>
    </row>
    <row r="7">
      <c r="A7" s="4" t="inlineStr">
        <is>
          <t>Initial value of Class A ordinary shares subject to possible redemption</t>
        </is>
      </c>
      <c r="E7" s="6" t="n">
        <v>508843200</v>
      </c>
      <c r="G7" s="6" t="n">
        <v>508843200</v>
      </c>
    </row>
    <row r="8">
      <c r="A8" s="4" t="inlineStr">
        <is>
          <t>Change in value of Class A ordinary shares subject to possible redemption</t>
        </is>
      </c>
      <c r="E8" s="6" t="n">
        <v>159360</v>
      </c>
      <c r="F8" s="5" t="n">
        <v>33360780</v>
      </c>
      <c r="G8" s="6" t="n">
        <v>-23403760</v>
      </c>
    </row>
    <row r="9">
      <c r="A9" s="4" t="inlineStr">
        <is>
          <t>As Previously Reported [Member]</t>
        </is>
      </c>
    </row>
    <row r="10">
      <c r="A10" s="3" t="inlineStr">
        <is>
          <t>Condensed Cash Flow Statements, Captions [Line Items]</t>
        </is>
      </c>
    </row>
    <row r="11">
      <c r="A11" s="4" t="inlineStr">
        <is>
          <t>Net loss</t>
        </is>
      </c>
      <c r="D11" s="6" t="n">
        <v>-446654</v>
      </c>
      <c r="E11" s="6" t="n">
        <v>-470316</v>
      </c>
      <c r="G11" s="6" t="n">
        <v>-1047122</v>
      </c>
    </row>
    <row r="12">
      <c r="A12" s="4" t="inlineStr">
        <is>
          <t>Change in fair value of derivative warrant liabilities</t>
        </is>
      </c>
      <c r="G12" s="6" t="n">
        <v>0</v>
      </c>
    </row>
    <row r="13">
      <c r="A13" s="4" t="inlineStr">
        <is>
          <t>Transaction costs - derivative warrant liabilities</t>
        </is>
      </c>
      <c r="G13" s="6" t="n">
        <v>0</v>
      </c>
    </row>
    <row r="14">
      <c r="A14" s="4" t="inlineStr">
        <is>
          <t>Initial value of Class A ordinary shares subject to possible redemption</t>
        </is>
      </c>
      <c r="E14" s="6" t="n">
        <v>551943200</v>
      </c>
      <c r="G14" s="6" t="n">
        <v>551943200</v>
      </c>
    </row>
    <row r="15">
      <c r="A15" s="4" t="inlineStr">
        <is>
          <t>Change in value of Class A ordinary shares subject to possible redemption</t>
        </is>
      </c>
      <c r="E15" s="6" t="n">
        <v>-415300</v>
      </c>
      <c r="G15" s="6" t="n">
        <v>-992100</v>
      </c>
    </row>
    <row r="16">
      <c r="A16" s="4" t="inlineStr">
        <is>
          <t>Restatement Adjustment [Member]</t>
        </is>
      </c>
    </row>
    <row r="17">
      <c r="A17" s="3" t="inlineStr">
        <is>
          <t>Condensed Cash Flow Statements, Captions [Line Items]</t>
        </is>
      </c>
    </row>
    <row r="18">
      <c r="A18" s="4" t="inlineStr">
        <is>
          <t>Net loss</t>
        </is>
      </c>
      <c r="D18" s="6" t="n">
        <v>-1061540</v>
      </c>
      <c r="E18" s="6" t="n">
        <v>-1061540</v>
      </c>
      <c r="G18" s="6" t="n">
        <v>-24047860</v>
      </c>
    </row>
    <row r="19">
      <c r="A19" s="4" t="inlineStr">
        <is>
          <t>Change in fair value of derivative warrant liabilities</t>
        </is>
      </c>
      <c r="E19" s="6" t="n">
        <v>-574660</v>
      </c>
      <c r="G19" s="6" t="n">
        <v>-22411660</v>
      </c>
    </row>
    <row r="20">
      <c r="A20" s="4" t="inlineStr">
        <is>
          <t>Transaction costs - derivative warrant liabilities</t>
        </is>
      </c>
      <c r="D20" s="5" t="n">
        <v>1636200</v>
      </c>
      <c r="E20" s="6" t="n">
        <v>1636200</v>
      </c>
      <c r="G20" s="6" t="n">
        <v>1636200</v>
      </c>
    </row>
    <row r="21">
      <c r="A21" s="4" t="inlineStr">
        <is>
          <t>Initial value of Class A ordinary shares subject to possible redemption</t>
        </is>
      </c>
      <c r="E21" s="6" t="n">
        <v>-43100000</v>
      </c>
      <c r="G21" s="6" t="n">
        <v>-43100000</v>
      </c>
    </row>
    <row r="22">
      <c r="A22" s="4" t="inlineStr">
        <is>
          <t>Change in value of Class A ordinary shares subject to possible redemption</t>
        </is>
      </c>
      <c r="E22" s="5" t="n">
        <v>574660</v>
      </c>
      <c r="G22" s="5" t="n">
        <v>-2241166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36" customWidth="1" min="5" max="5"/>
    <col width="40" customWidth="1" min="6" max="6"/>
  </cols>
  <sheetData>
    <row r="1">
      <c r="A1" s="1" t="inlineStr">
        <is>
          <t>Condensed Statements of Changes in Shareholders' Equity - USD ($)</t>
        </is>
      </c>
      <c r="B1" s="2" t="inlineStr">
        <is>
          <t>Total</t>
        </is>
      </c>
      <c r="C1" s="2" t="inlineStr">
        <is>
          <t>Ordinary Class A [Member]</t>
        </is>
      </c>
      <c r="D1" s="2" t="inlineStr">
        <is>
          <t>Ordinary Class B [Member]</t>
        </is>
      </c>
      <c r="E1" s="2" t="inlineStr">
        <is>
          <t>Additional Paid-in Capital [Member]</t>
        </is>
      </c>
      <c r="F1" s="2" t="inlineStr">
        <is>
          <t>Retained Earnings (Accumulated Deficit)</t>
        </is>
      </c>
    </row>
    <row r="2">
      <c r="A2" s="4" t="inlineStr">
        <is>
          <t>Beginning Balance at Jun. 09, 2020</t>
        </is>
      </c>
      <c r="B2" s="5" t="n">
        <v>0</v>
      </c>
      <c r="C2" s="5" t="n">
        <v>0</v>
      </c>
      <c r="D2" s="5" t="n">
        <v>0</v>
      </c>
      <c r="E2" s="5" t="n">
        <v>0</v>
      </c>
      <c r="F2" s="5" t="n">
        <v>0</v>
      </c>
    </row>
    <row r="3">
      <c r="A3" s="4" t="inlineStr">
        <is>
          <t>Beginning Balance (in shares) at Jun. 09, 2020</t>
        </is>
      </c>
      <c r="C3" s="6" t="n">
        <v>0</v>
      </c>
      <c r="D3" s="6" t="n">
        <v>0</v>
      </c>
    </row>
    <row r="4">
      <c r="A4" s="4" t="inlineStr">
        <is>
          <t>Issuance of Class B ordinary shares to Sponsor</t>
        </is>
      </c>
      <c r="B4" s="6" t="n">
        <v>25000</v>
      </c>
      <c r="D4" s="5" t="n">
        <v>1438</v>
      </c>
      <c r="E4" s="6" t="n">
        <v>23562</v>
      </c>
    </row>
    <row r="5">
      <c r="A5" s="4" t="inlineStr">
        <is>
          <t>Issuance of Class B ordinary shares to Sponsor (in shares)</t>
        </is>
      </c>
      <c r="D5" s="6" t="n">
        <v>14375000</v>
      </c>
    </row>
    <row r="6">
      <c r="A6" s="4" t="inlineStr">
        <is>
          <t>Net income loss</t>
        </is>
      </c>
      <c r="B6" s="6" t="n">
        <v>-23662</v>
      </c>
      <c r="F6" s="6" t="n">
        <v>-23662</v>
      </c>
    </row>
    <row r="7">
      <c r="A7" s="4" t="inlineStr">
        <is>
          <t>Ending Balance at Jun. 30, 2020</t>
        </is>
      </c>
      <c r="B7" s="6" t="n">
        <v>1338</v>
      </c>
      <c r="C7" s="5" t="n">
        <v>0</v>
      </c>
      <c r="D7" s="5" t="n">
        <v>1438</v>
      </c>
      <c r="E7" s="6" t="n">
        <v>23562</v>
      </c>
      <c r="F7" s="6" t="n">
        <v>-23662</v>
      </c>
    </row>
    <row r="8">
      <c r="A8" s="4" t="inlineStr">
        <is>
          <t>Ending Balance (in shares) at Jun. 30, 2020</t>
        </is>
      </c>
      <c r="C8" s="6" t="n">
        <v>0</v>
      </c>
      <c r="D8" s="6" t="n">
        <v>14375000</v>
      </c>
    </row>
    <row r="9">
      <c r="A9" s="4" t="inlineStr">
        <is>
          <t>Beginning Balance at Jun. 09, 2020</t>
        </is>
      </c>
      <c r="B9" s="6" t="n">
        <v>0</v>
      </c>
      <c r="C9" s="5" t="n">
        <v>0</v>
      </c>
      <c r="D9" s="5" t="n">
        <v>0</v>
      </c>
      <c r="E9" s="6" t="n">
        <v>0</v>
      </c>
      <c r="F9" s="6" t="n">
        <v>0</v>
      </c>
    </row>
    <row r="10">
      <c r="A10" s="4" t="inlineStr">
        <is>
          <t>Beginning Balance (in shares) at Jun. 09, 2020</t>
        </is>
      </c>
      <c r="C10" s="6" t="n">
        <v>0</v>
      </c>
      <c r="D10" s="6" t="n">
        <v>0</v>
      </c>
    </row>
    <row r="11">
      <c r="A11" s="4" t="inlineStr">
        <is>
          <t>Issuance of Class B ordinary shares to Sponsor</t>
        </is>
      </c>
      <c r="B11" s="6" t="n">
        <v>25000</v>
      </c>
      <c r="D11" s="5" t="n">
        <v>1438</v>
      </c>
      <c r="E11" s="6" t="n">
        <v>23562</v>
      </c>
    </row>
    <row r="12">
      <c r="A12" s="4" t="inlineStr">
        <is>
          <t>Issuance of Class B ordinary shares to Sponsor (in shares)</t>
        </is>
      </c>
      <c r="D12" s="6" t="n">
        <v>14375000</v>
      </c>
    </row>
    <row r="13">
      <c r="A13" s="4" t="inlineStr">
        <is>
          <t>Sale of units in initial public offering, less fair value of public warrants (in shares)</t>
        </is>
      </c>
      <c r="C13" s="6" t="n">
        <v>57500000</v>
      </c>
    </row>
    <row r="14">
      <c r="A14" s="4" t="inlineStr">
        <is>
          <t>Sale of units in initial public offering, less fair value of public warrants</t>
        </is>
      </c>
      <c r="B14" s="6" t="n">
        <v>546250000</v>
      </c>
      <c r="C14" s="5" t="n">
        <v>5750</v>
      </c>
      <c r="E14" s="6" t="n">
        <v>546244250</v>
      </c>
    </row>
    <row r="15">
      <c r="A15" s="4" t="inlineStr">
        <is>
          <t>Offering costs</t>
        </is>
      </c>
      <c r="B15" s="6" t="n">
        <v>-30740575</v>
      </c>
      <c r="E15" s="6" t="n">
        <v>-30740575</v>
      </c>
    </row>
    <row r="16">
      <c r="A16" s="4" t="inlineStr">
        <is>
          <t>Shares subject to possible redemption</t>
        </is>
      </c>
      <c r="B16" s="6" t="n">
        <v>-485439440</v>
      </c>
      <c r="C16" s="5" t="n">
        <v>-4854</v>
      </c>
      <c r="E16" s="6" t="n">
        <v>-485434586</v>
      </c>
    </row>
    <row r="17">
      <c r="A17" s="4" t="inlineStr">
        <is>
          <t>Shares subject to possible redemption (in shares)</t>
        </is>
      </c>
      <c r="C17" s="6" t="n">
        <v>-48543944</v>
      </c>
    </row>
    <row r="18">
      <c r="A18" s="4" t="inlineStr">
        <is>
          <t>Net income loss</t>
        </is>
      </c>
      <c r="B18" s="6" t="n">
        <v>-25094982</v>
      </c>
      <c r="F18" s="6" t="n">
        <v>-25094982</v>
      </c>
    </row>
    <row r="19">
      <c r="A19" s="4" t="inlineStr">
        <is>
          <t>Ending Balance at Dec. 31, 2020</t>
        </is>
      </c>
      <c r="B19" s="6" t="n">
        <v>5000003</v>
      </c>
      <c r="C19" s="5" t="n">
        <v>896</v>
      </c>
      <c r="D19" s="5" t="n">
        <v>1438</v>
      </c>
      <c r="E19" s="6" t="n">
        <v>30092651</v>
      </c>
      <c r="F19" s="6" t="n">
        <v>-25094982</v>
      </c>
    </row>
    <row r="20">
      <c r="A20" s="4" t="inlineStr">
        <is>
          <t>Ending Balance (in shares) at Dec. 31, 2020</t>
        </is>
      </c>
      <c r="C20" s="6" t="n">
        <v>8956056</v>
      </c>
      <c r="D20" s="6" t="n">
        <v>14375000</v>
      </c>
    </row>
    <row r="21">
      <c r="A21" s="4" t="inlineStr">
        <is>
          <t>Shares subject to possible redemption</t>
        </is>
      </c>
      <c r="B21" s="6" t="n">
        <v>-25467200</v>
      </c>
      <c r="C21" s="5" t="n">
        <v>-255</v>
      </c>
      <c r="E21" s="6" t="n">
        <v>-25466945</v>
      </c>
    </row>
    <row r="22">
      <c r="A22" s="4" t="inlineStr">
        <is>
          <t>Shares subject to possible redemption (in shares)</t>
        </is>
      </c>
      <c r="C22" s="6" t="n">
        <v>-2546720</v>
      </c>
    </row>
    <row r="23">
      <c r="A23" s="4" t="inlineStr">
        <is>
          <t>Net income loss</t>
        </is>
      </c>
      <c r="B23" s="6" t="n">
        <v>25467200</v>
      </c>
      <c r="F23" s="6" t="n">
        <v>25467200</v>
      </c>
    </row>
    <row r="24">
      <c r="A24" s="4" t="inlineStr">
        <is>
          <t>Ending Balance at Mar. 31, 2021</t>
        </is>
      </c>
      <c r="B24" s="6" t="n">
        <v>5000003</v>
      </c>
      <c r="C24" s="5" t="n">
        <v>641</v>
      </c>
      <c r="D24" s="5" t="n">
        <v>1438</v>
      </c>
      <c r="E24" s="6" t="n">
        <v>4625706</v>
      </c>
      <c r="F24" s="6" t="n">
        <v>372218</v>
      </c>
    </row>
    <row r="25">
      <c r="A25" s="4" t="inlineStr">
        <is>
          <t>Ending Balance (in shares) at Mar. 31, 2021</t>
        </is>
      </c>
      <c r="C25" s="6" t="n">
        <v>6409336</v>
      </c>
      <c r="D25" s="6" t="n">
        <v>14375000</v>
      </c>
    </row>
    <row r="26">
      <c r="A26" s="4" t="inlineStr">
        <is>
          <t>Beginning Balance at Dec. 31, 2020</t>
        </is>
      </c>
      <c r="B26" s="6" t="n">
        <v>5000003</v>
      </c>
      <c r="C26" s="5" t="n">
        <v>896</v>
      </c>
      <c r="D26" s="5" t="n">
        <v>1438</v>
      </c>
      <c r="E26" s="6" t="n">
        <v>30092651</v>
      </c>
      <c r="F26" s="6" t="n">
        <v>-25094982</v>
      </c>
    </row>
    <row r="27">
      <c r="A27" s="4" t="inlineStr">
        <is>
          <t>Beginning Balance (in shares) at Dec. 31, 2020</t>
        </is>
      </c>
      <c r="C27" s="6" t="n">
        <v>8956056</v>
      </c>
      <c r="D27" s="6" t="n">
        <v>14375000</v>
      </c>
    </row>
    <row r="28">
      <c r="A28" s="4" t="inlineStr">
        <is>
          <t>Sale of units in initial public offering, less fair value of public warrants (in shares)</t>
        </is>
      </c>
      <c r="C28" s="6" t="n">
        <v>57500000</v>
      </c>
    </row>
    <row r="29">
      <c r="A29" s="4" t="inlineStr">
        <is>
          <t>Ending Balance at Jun. 30, 2021</t>
        </is>
      </c>
      <c r="B29" s="6" t="n">
        <v>5000010</v>
      </c>
      <c r="C29" s="5" t="n">
        <v>562</v>
      </c>
      <c r="D29" s="5" t="n">
        <v>1438</v>
      </c>
      <c r="F29" s="6" t="n">
        <v>4998010</v>
      </c>
    </row>
    <row r="30">
      <c r="A30" s="4" t="inlineStr">
        <is>
          <t>Ending Balance (in shares) at Jun. 30, 2021</t>
        </is>
      </c>
      <c r="C30" s="6" t="n">
        <v>5619978</v>
      </c>
      <c r="D30" s="6" t="n">
        <v>14375000</v>
      </c>
    </row>
    <row r="31">
      <c r="A31" s="4" t="inlineStr">
        <is>
          <t>Beginning Balance at Mar. 31, 2021</t>
        </is>
      </c>
      <c r="B31" s="6" t="n">
        <v>5000003</v>
      </c>
      <c r="C31" s="5" t="n">
        <v>641</v>
      </c>
      <c r="D31" s="5" t="n">
        <v>1438</v>
      </c>
      <c r="E31" s="6" t="n">
        <v>4625706</v>
      </c>
      <c r="F31" s="6" t="n">
        <v>372218</v>
      </c>
    </row>
    <row r="32">
      <c r="A32" s="4" t="inlineStr">
        <is>
          <t>Beginning Balance (in shares) at Mar. 31, 2021</t>
        </is>
      </c>
      <c r="C32" s="6" t="n">
        <v>6409336</v>
      </c>
      <c r="D32" s="6" t="n">
        <v>14375000</v>
      </c>
    </row>
    <row r="33">
      <c r="A33" s="4" t="inlineStr">
        <is>
          <t>Shares subject to possible redemption</t>
        </is>
      </c>
      <c r="B33" s="6" t="n">
        <v>-7893580</v>
      </c>
      <c r="C33" s="5" t="n">
        <v>-79</v>
      </c>
      <c r="E33" s="5" t="n">
        <v>-4625706</v>
      </c>
      <c r="F33" s="6" t="n">
        <v>-3267795</v>
      </c>
    </row>
    <row r="34">
      <c r="A34" s="4" t="inlineStr">
        <is>
          <t>Shares subject to possible redemption (in shares)</t>
        </is>
      </c>
      <c r="C34" s="6" t="n">
        <v>-789358</v>
      </c>
    </row>
    <row r="35">
      <c r="A35" s="4" t="inlineStr">
        <is>
          <t>Net income loss</t>
        </is>
      </c>
      <c r="B35" s="6" t="n">
        <v>7893587</v>
      </c>
      <c r="F35" s="6" t="n">
        <v>7893587</v>
      </c>
    </row>
    <row r="36">
      <c r="A36" s="4" t="inlineStr">
        <is>
          <t>Ending Balance at Jun. 30, 2021</t>
        </is>
      </c>
      <c r="B36" s="5" t="n">
        <v>5000010</v>
      </c>
      <c r="C36" s="5" t="n">
        <v>562</v>
      </c>
      <c r="D36" s="5" t="n">
        <v>1438</v>
      </c>
      <c r="F36" s="5" t="n">
        <v>4998010</v>
      </c>
    </row>
    <row r="37">
      <c r="A37" s="4" t="inlineStr">
        <is>
          <t>Ending Balance (in shares) at Jun. 30, 2021</t>
        </is>
      </c>
      <c r="C37" s="6" t="n">
        <v>5619978</v>
      </c>
      <c r="D37" s="6" t="n">
        <v>1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Statements of Cash Flows</t>
        </is>
      </c>
      <c r="B1" s="2" t="inlineStr">
        <is>
          <t>1 Months Ended</t>
        </is>
      </c>
      <c r="C1" s="2" t="inlineStr">
        <is>
          <t>6 Months Ended</t>
        </is>
      </c>
      <c r="D1" s="2" t="inlineStr">
        <is>
          <t>7 Months Ended</t>
        </is>
      </c>
    </row>
    <row r="2">
      <c r="B2" s="2" t="inlineStr">
        <is>
          <t>Jun. 30, 2020USD ($)</t>
        </is>
      </c>
      <c r="C2" s="2" t="inlineStr">
        <is>
          <t>Jun. 30, 2021USD ($)</t>
        </is>
      </c>
      <c r="D2" s="2" t="inlineStr">
        <is>
          <t>Dec. 31, 2020USD ($)</t>
        </is>
      </c>
    </row>
    <row r="3">
      <c r="A3" s="3" t="inlineStr">
        <is>
          <t>Cash Flows from Operating Activities:</t>
        </is>
      </c>
    </row>
    <row r="4">
      <c r="A4" s="4" t="inlineStr">
        <is>
          <t>Net income (loss)</t>
        </is>
      </c>
      <c r="B4" s="5" t="n">
        <v>-23662</v>
      </c>
      <c r="C4" s="5" t="n">
        <v>33360787</v>
      </c>
      <c r="D4" s="5" t="n">
        <v>-25094982</v>
      </c>
    </row>
    <row r="5">
      <c r="A5" s="3" t="inlineStr">
        <is>
          <t>Adjustments to reconcile net income (loss) to net cash used in operating activities:</t>
        </is>
      </c>
    </row>
    <row r="6">
      <c r="A6" s="4" t="inlineStr">
        <is>
          <t>General and administrative expenses paid by related party</t>
        </is>
      </c>
      <c r="B6" s="6" t="n">
        <v>10000</v>
      </c>
      <c r="D6" s="6" t="n">
        <v>37791</v>
      </c>
    </row>
    <row r="7">
      <c r="A7" s="4" t="inlineStr">
        <is>
          <t>Net gain from investments held in Trust Account</t>
        </is>
      </c>
      <c r="C7" s="6" t="n">
        <v>-76212</v>
      </c>
      <c r="D7" s="6" t="n">
        <v>-282641</v>
      </c>
    </row>
    <row r="8">
      <c r="A8" s="4" t="inlineStr">
        <is>
          <t>Change in fair value of derivative warrant liabilities</t>
        </is>
      </c>
      <c r="B8" s="6" t="n">
        <v>0</v>
      </c>
      <c r="C8" s="6" t="n">
        <v>-34383990</v>
      </c>
      <c r="D8" s="6" t="n">
        <v>22411660</v>
      </c>
    </row>
    <row r="9">
      <c r="A9" s="4" t="inlineStr">
        <is>
          <t>Transaction costs - derivative warrant liabilities</t>
        </is>
      </c>
      <c r="D9" s="6" t="n">
        <v>1636200</v>
      </c>
    </row>
    <row r="10">
      <c r="A10" s="3" t="inlineStr">
        <is>
          <t>Changes in operating assets and liabilities:</t>
        </is>
      </c>
    </row>
    <row r="11">
      <c r="A11" s="4" t="inlineStr">
        <is>
          <t>Prepaid expenses</t>
        </is>
      </c>
      <c r="C11" s="6" t="n">
        <v>79828</v>
      </c>
      <c r="D11" s="6" t="n">
        <v>-308554</v>
      </c>
    </row>
    <row r="12">
      <c r="A12" s="4" t="inlineStr">
        <is>
          <t>Accounts payable</t>
        </is>
      </c>
      <c r="C12" s="6" t="n">
        <v>203585</v>
      </c>
      <c r="D12" s="6" t="n">
        <v>726316</v>
      </c>
    </row>
    <row r="13">
      <c r="A13" s="4" t="inlineStr">
        <is>
          <t>Accrued expenses</t>
        </is>
      </c>
      <c r="B13" s="6" t="n">
        <v>13662</v>
      </c>
      <c r="C13" s="6" t="n">
        <v>345979</v>
      </c>
      <c r="D13" s="6" t="n">
        <v>20454</v>
      </c>
    </row>
    <row r="14">
      <c r="A14" s="4" t="inlineStr">
        <is>
          <t>Due to related party</t>
        </is>
      </c>
      <c r="C14" s="6" t="n">
        <v>139885</v>
      </c>
      <c r="D14" s="6" t="n">
        <v>284646</v>
      </c>
    </row>
    <row r="15">
      <c r="A15" s="4" t="inlineStr">
        <is>
          <t>Net cash used in operating activities</t>
        </is>
      </c>
      <c r="C15" s="6" t="n">
        <v>-330138</v>
      </c>
      <c r="D15" s="6" t="n">
        <v>-569110</v>
      </c>
    </row>
    <row r="16">
      <c r="A16" s="3" t="inlineStr">
        <is>
          <t>Cash Flows from Investing Activities:</t>
        </is>
      </c>
    </row>
    <row r="17">
      <c r="A17" s="4" t="inlineStr">
        <is>
          <t>Cash deposited in Trust Account</t>
        </is>
      </c>
      <c r="D17" s="6" t="n">
        <v>-575000000</v>
      </c>
    </row>
    <row r="18">
      <c r="A18" s="4" t="inlineStr">
        <is>
          <t>Net cash used in investing activities</t>
        </is>
      </c>
      <c r="D18" s="6" t="n">
        <v>-575000000</v>
      </c>
    </row>
    <row r="19">
      <c r="A19" s="3" t="inlineStr">
        <is>
          <t>Cash Flows from Financing Activities:</t>
        </is>
      </c>
    </row>
    <row r="20">
      <c r="A20" s="4" t="inlineStr">
        <is>
          <t>Repayment of note payable to related party</t>
        </is>
      </c>
      <c r="D20" s="6" t="n">
        <v>-235986</v>
      </c>
    </row>
    <row r="21">
      <c r="A21" s="4" t="inlineStr">
        <is>
          <t>Proceeds received from initial public offering, gross</t>
        </is>
      </c>
      <c r="D21" s="6" t="n">
        <v>575000000</v>
      </c>
    </row>
    <row r="22">
      <c r="A22" s="4" t="inlineStr">
        <is>
          <t>Proceeds received from private placement</t>
        </is>
      </c>
      <c r="D22" s="6" t="n">
        <v>14350000</v>
      </c>
    </row>
    <row r="23">
      <c r="A23" s="4" t="inlineStr">
        <is>
          <t>Offering costs paid</t>
        </is>
      </c>
      <c r="D23" s="6" t="n">
        <v>-11943580</v>
      </c>
    </row>
    <row r="24">
      <c r="A24" s="4" t="inlineStr">
        <is>
          <t>Net cash provided by financing activities</t>
        </is>
      </c>
      <c r="D24" s="6" t="n">
        <v>577170434</v>
      </c>
    </row>
    <row r="25">
      <c r="A25" s="4" t="inlineStr">
        <is>
          <t>Net increase decrease in cash</t>
        </is>
      </c>
      <c r="C25" s="6" t="n">
        <v>-330138</v>
      </c>
      <c r="D25" s="6" t="n">
        <v>1601324</v>
      </c>
    </row>
    <row r="26">
      <c r="A26" s="4" t="inlineStr">
        <is>
          <t>Cash—beginning of the period</t>
        </is>
      </c>
      <c r="B26" s="6" t="n">
        <v>0</v>
      </c>
      <c r="C26" s="6" t="n">
        <v>1601324</v>
      </c>
      <c r="D26" s="6" t="n">
        <v>0</v>
      </c>
    </row>
    <row r="27">
      <c r="A27" s="4" t="inlineStr">
        <is>
          <t>Cash—end of the period</t>
        </is>
      </c>
      <c r="C27" s="6" t="n">
        <v>1271186</v>
      </c>
      <c r="D27" s="6" t="n">
        <v>1601324</v>
      </c>
    </row>
    <row r="28">
      <c r="A28" s="3" t="inlineStr">
        <is>
          <t>Supplemental disclosure of noncash investing and financing activities:</t>
        </is>
      </c>
    </row>
    <row r="29">
      <c r="A29" s="4" t="inlineStr">
        <is>
          <t>Offering costs paid in exchange for issuance of Class B ordinary shares to Sponsor</t>
        </is>
      </c>
      <c r="B29" s="6" t="n">
        <v>25000</v>
      </c>
      <c r="D29" s="6" t="n">
        <v>25000</v>
      </c>
    </row>
    <row r="30">
      <c r="A30" s="4" t="inlineStr">
        <is>
          <t>Offering costs included in accrued expenses</t>
        </is>
      </c>
      <c r="D30" s="6" t="n">
        <v>85000</v>
      </c>
    </row>
    <row r="31">
      <c r="A31" s="4" t="inlineStr">
        <is>
          <t>Offering costs paid through note payable - related party</t>
        </is>
      </c>
      <c r="D31" s="6" t="n">
        <v>198195</v>
      </c>
    </row>
    <row r="32">
      <c r="A32" s="4" t="inlineStr">
        <is>
          <t>Deferred underwriting commissions</t>
        </is>
      </c>
      <c r="C32" s="6" t="n">
        <v>20125000</v>
      </c>
      <c r="D32" s="6" t="n">
        <v>20125000</v>
      </c>
    </row>
    <row r="33">
      <c r="A33" s="4" t="inlineStr">
        <is>
          <t>Initial value of Class A ordinary shares subject to possible redemption</t>
        </is>
      </c>
      <c r="D33" s="6" t="n">
        <v>508843200</v>
      </c>
    </row>
    <row r="34">
      <c r="A34" s="4" t="inlineStr">
        <is>
          <t>Deferred offering costs included in accrued expenses</t>
        </is>
      </c>
      <c r="B34" s="6" t="n">
        <v>375000</v>
      </c>
    </row>
    <row r="35">
      <c r="A35" s="4" t="inlineStr">
        <is>
          <t>Deferred offering costs included in accounts payable</t>
        </is>
      </c>
      <c r="B35" s="6" t="n">
        <v>25510</v>
      </c>
    </row>
    <row r="36">
      <c r="A36" s="4" t="inlineStr">
        <is>
          <t>Deferred offering costs included in note payable</t>
        </is>
      </c>
      <c r="B36" s="6" t="n">
        <v>86750</v>
      </c>
    </row>
    <row r="37">
      <c r="A37" s="4" t="inlineStr">
        <is>
          <t>Deferred offering costs paid in exchange for issuance of Class B ordinary shares to Sponsor</t>
        </is>
      </c>
      <c r="B37" s="5" t="n">
        <v>25000</v>
      </c>
      <c r="D37" s="6" t="n">
        <v>25000</v>
      </c>
    </row>
    <row r="38">
      <c r="A38" s="4" t="inlineStr">
        <is>
          <t>Change in value of Class A ordinary shares subject to possible redemption</t>
        </is>
      </c>
      <c r="C38" s="5" t="n">
        <v>33360780</v>
      </c>
      <c r="D38" s="5" t="n">
        <v>-234037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t>
        </is>
      </c>
      <c r="B1" s="2" t="inlineStr">
        <is>
          <t>6 Months Ended</t>
        </is>
      </c>
      <c r="C1" s="2" t="inlineStr">
        <is>
          <t>7 Months Ended</t>
        </is>
      </c>
    </row>
    <row r="2">
      <c r="B2" s="2" t="inlineStr">
        <is>
          <t>Jun. 30, 2021</t>
        </is>
      </c>
      <c r="C2" s="2" t="inlineStr">
        <is>
          <t>Dec. 31, 2020</t>
        </is>
      </c>
    </row>
    <row r="3">
      <c r="A3" s="3" t="inlineStr">
        <is>
          <t>Organization, Consolidation and Presentation of Financial Statements [Abstract]</t>
        </is>
      </c>
    </row>
    <row r="4">
      <c r="A4" s="4" t="inlineStr">
        <is>
          <t>Description Of Organization, Business Operations And Basis Of Presentation</t>
        </is>
      </c>
      <c r="B4" s="4" t="inlineStr">
        <is>
          <t>NOTE 1. DESCRIPTION OF ORGANIZATION, BUSINESS OPERATIONS AND BASIS OF RedBall Acquisition Corp. (the “Company”) is a blank check company incorporated in the Cayman Islands on June 10, 2020.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on businesses in the sports, media and data analytics sectors, with a focus on professional sports franchises. The Company is an “emerging growth company,” as defined in Section 2(a) of the Securities Act of 1933, as amended (the “Securities Act”), as modified by the Jumpstart our Business Startups Act of 2012 (the “JOBS Act”). At June 30, 2021, the Company had not yet commenced operations. All activity for the period from June 10, 2020 (inception) through June 30, 2021 relates to the Company’s formation and its preparation for the initial public offering (“Initial Public Offering”), which is described below, and since the Initial Public Offering, the search for a prospective initial Business Combination. The Company will not generate any operating revenue until after the completion of its initial Business Combination, at the earliest. The Company will generate non-operating The Company’s sponsor is RedBall SponsorCo LP, a Cayman Islands exempted limited partnership (“Sponsor”). The registration statement for the Company’s Initial Public Offering was declared effective on August 12, 2020. On August 17, 2020, the Company consummated its Initial Public Offering of units (“Units” and, with respect to the Class A ordinary shares included in the Units being offered, the “Public Shares”), including the Units as a result of the underwriters’ full exercise of their over-allotment option, at $ per Unit, generating gross proceeds of $ million, and incurring offering costs of approximately $ million, inclusive of approximately $ million in deferred underwriting commissions (Note . Simultaneously with the closing of the Initial Public Offering, the Company consummated the private placement (“Private Placement”) of 9,566,667 warrants at a price of $1.50 per warrant (“Private Placement Warrants”) to the Sponsor, generating gross proceeds of approximately $14.4 million (Note 4). Upon the closing of the Initial Public Offering and the Private Placement, $575.0 million ($10.00 per Unit) of the net proceeds of the Initial Public Offering and certain of the proceeds of the Private Placement were placed in a trust account (“Trust Account”) and invested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the Company’s management for working capital purposes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its ordinary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per share, plus any pro rata interest earned on the funds held in the Trust Account and not previously released to the Company to pay its tax obligations). The per-share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the “Combination Period”), the Company will (i) cease all operations except for the purpose of winding up, (ii) as promptly as reasonably possible but not more than ten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 Liquidity and Going Concern As of June 30, 2021, the Company had approximately $ million in its operating bank account and a working capital deficit of approximately $ million. The Company’s liquidity needs up to June 30, 2021 had been satisfied through the payment of $25,000 $236,000 from the Sponsor pursuant to the Note, and the proceeds from the consummation of the Private Placement not held in the Trust Account. The Company fully repaid the Note on August 19, 2020.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1, there were no amounts outstanding under any Working Capital Loan. In connection with management’s assessment of going concern considerations in accordance with FASB ASC Topic 205-40,</t>
        </is>
      </c>
      <c r="C4" s="4" t="inlineStr">
        <is>
          <t xml:space="preserve">NOTE 1. DESCRIPTION OF ORGANIZATION, BUSINESS OPERATIONS Organization and General RedBall Acquisition Corp. (the “Company”) is a newly incorporated blank check company incorporated in the Cayman Islands on June 10, 2020. The Company was incorporated for the purpose of effecting a merger, share exchange, asset acquisition, share purchase, reorganization or similar business combination with one or more businesses that the Company has not yet identified (“Business Combination”). The Company is an “emerging growth company,” as defined in Section 2(a) of the Securities Act of 1933, as amended (the “Securities Act”), as modified by the Jumpstart our Business Startups Act of 2012 (the “JOBS Act”). At December 31, 2020, the Company had not yet commenced operations. All activity for the period from June 10, 2020 (inception) through December 31, 2020 relates to the Company’s formation and its preparation for the initial public offering (“Initial Public Offering”), which is described below, and since the offering, the search for a prospective initial Business Combination. The Company will not generate any operating revenue until after the completion of its initial Business Combination, at the earliest. The Company generates non-operating The Company’s sponsor is RedBall SponsorCo LP, a Cayman Islands exempted limited partnership (“Sponsor”). The registration statement for the Company’s Initial Public Offering was declared effective on August 12, 2020. On August 17, 2020, the Company consummated its Initial Public Offering of 57,500,000 units (“Units” and, with respect to the Class A ordinary shares included in the Units being offered, the “Public Shares”), including the 7,500,000 Units as a result of the underwriters’ full exercise of their over-allotment option, at $10.00 per Unit, generating gross proceeds of $575.0 million, and incurring offering costs of approximately $32.4 million, inclusive of approximately $20.1 million in deferred underwriting commissions (Note 6). Simultaneously with the closing of the Initial Public Offering, the Company consummated the private placement (“Private Placement”) of 9,566,667 warrants at a price of $1.50 per warrant (“Private Placement Warrants”) to the Sponsor, generating gross proceeds of approximately $14.4 million (Note 5). Upon the closing of the Initial Public Offering and the Private Placement, $575.0 million ($10.00 per Unit) of the net proceeds of the Initial Public Offering and certain of the proceeds of the Private Placement were placed in a trust account (“Trust Account”) and invested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The Company will provide its holders of its ordinary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per-shar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1.6 million in its operating bank account and working capital of approximately $0.8 million. The Company’s liquidity needs up to December 31, 2020 had been satisfied through the payment of $25,000 from the Sponsor to cover for certain offering costs on behalf of the Company in exchange for the issuance of the Founder Shares, the loan of approximately $236,000 from the Sponsor pursuant to the Note (see Note 5), and the proceeds from the consummation of the Private Placement not held in the Trust Account. The Company fully repaid the Note on August 19, 2020.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NOTE 2. RESTATEMENT OF PREVIOUSLY ISSUED FINANCIAL STATEMENTS In April 2021, the Audit Committee of the Company, in consultation with management, concluded that, because of a misapplication of the accounting guidance related to its public and private placement warrants to purchase ordinary shares that the Company issued in August 2020 (the “Warrants”),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in August 2020, the Company’s warrants were accounted for as equity within the Company’s previously reported balance sheets.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815-40, 815-40). 815-40 Therefore, the Company, in consultation with its Audit Committee, concluded that its previously issued Financial Statements for the Affected Periods should be restated because of a misapplication in the guidance around accounting for certain of our outstanding warrants to purchase ordinary shares (the “Warrants”) and should no longer be relied upon. Impact of the Restatement The impact of the restatement on the balance sheets, statements of operations and statements of cash flows for the Affected Periods is presented below. The restatement had no impact on net cash flows from operating, investing or financing activities.
As of December 31, 2020
As Restatement As Restated
Balance Sheet
Total assets $ 577,192,519 $ — $ 577,192,519
Liabilities and Shareholders’ equity
Total current liabilities $ 1,116,416 $ — $ 1,116,416
Deferred underwriting commissions 20,125,000 — 20,125,000
Derivative warrant liabilities — 65.511,660 65,511,660
Total liabilities 21,241,416 65,511,660 86,753,076
Class A ordinary shares, $0.0001 par value; shares subject to possible redemption 550,951,100 (65,511,660 ) 485,439,440
Shareholders’ equity
Preference shares - $0.0001 par value — — —
Class A ordinary shares - $0.0001 par value 240 656 896
Class B ordinary shares - $0.0001 par value 1,438 — 1,438
Additional paid-in-capital 6,045,447 24,047,204 30,092,651
Accumulated deficit (1,047,122 ) (24,047,860 ) (25,094,982 )
Total shareholders’ equity 5,000,003 — 5,000,003
Total liabilities and shareholders’ equity $ 577,192,519 $ — $ 577,192,519
Period From June 10, 2020 (Inception) Through
As Previously Restatement As Restated
Statement of Operations
Loss from operations $ (1,329,763 ) $ — $ (1,329,763 )
Other (expense) income:
Change in fair value of derivative warrant liabilities — (22,411,660 ) (22,411,660 )
Transaction costs - derivative warrant liabilities — (1,636,200 ) (1,636,200 )
Net gain from investments held in Trust Account 282,641 — 282,641
Total other (expense) income 282,641 (24,047,860 ) (23,765,219 )
Net loss $ (1,047,122 ) $ (24,047,860 ) $ (25,094,982 )
Basic and Diluted weighted-average Class A ordinary shares outstanding 57,500,000 — 57,500,000
Basic and Diluted net loss per Class A share $ 0.00 — $ 0.00
Basic and Diluted weighted-average Class B ordinary shares outstanding 13,753,049 — 13,753,049
Basic and Diluted net loss per Class B share $ (0.10 ) $ (1.75 ) $ (1.85 )
Period From June 10, 2020 (Inception) Through
As Previously Restatement As Restated
Statement of Cash Flows
Net loss $ (1,047,122 ) $ (24,047,860 ) $ (25,094,982 )
Change in fair value of derivative warrant liabilities $ — 22,411,660 22,411,660
Transaction costs - derivative warrant liabilities $ — $ 1,636,200 $ 1,636,200
Initial value of Class A common stock subject to possible redemption $ 551,943,200 (43,100,000 ) 508,843,200
Change in fair value of Class A common stock subject to possible redemption $ (992,100 ) $ (22,411,660 ) $ (23,403,760 ) 8-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7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as amended on Form 10-K/A 10-K/A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June 30, 2021 and December 31, 2020. 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The Company had not experienced losses on this account and management believes the Company is not exposed to significant risks on such account.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net gain/(loss) from investments held in Trust Account in the accompanying unaudited condensed statements of operations. The estimated fair values of investments held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 In some circumstances, the input s Offering costs associated with Initial Public Offering costs consist of legal, accounting, underwriting fees and other incremental costs directly attributable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Class A Ordinary Shares subject to possible redemption The Company accounts for its Class A ordinary shares subject to possible redemption in accordance with the guidance in ASC 480.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an aggregate of 51,880,022 and 48,543,944 shares of Class A ordinary shares subject to possible redemption are presented as temporary equity, outside of the shareholders’ equity section of the Company’s condensed balance sheets, respectively. Net income (loss) per ordinary s The Company’s unaudited condensed statements of operations includes a presentation of income (loss) per Class A ordinary shares subject to redemption in a manner similar to the two-class The calculation of diluted net income (loss) per ordinary share does not consider the effect of the warrants issued in connection with the (i) IPO, (ii) exercise of over-allotment and (iii) Private Placement since the exercise price of the warrants is in excess of the average ordinary shares price for the period and therefore the inclusion of such warrants would be anti-dilutive. The following table reflects the calculation of basic and diluted net income (loss) per ordinary share:
For the Three Months Ended For the Six Months Ended For the Period from June 10, 2020 (inception) through June 30, 2020
Class A ordinary shares
Numerator: Income allocable to Class A ordinary shares
Income (loss) from investments held in Trust Account $ (7,749 ) $ 76,212 $ —
Less: Company’s portion available to be withdrawn to pay taxes — — —
Net income (loss) attributable $ (7,749 ) $ 76,212 $ —
For the Three Months Ended June 30, 2021 For the Six Months Ended J For the Period from June 10, 2020 (inception) through June 30, 2020
Denominator: Weighted average Class A ordinary shares
Basic and diluted weighted average shares outstanding Class A ordinary shares 57,500,000 57,500,000 —
Basic and diluted net income per share, Class A ordinary shares $ (0.00 ) $ 0.00 $ —
Class B ordinary shares
Numerator: Net income (loss) minus net income allocable to Class A ordinary shares
Net income (loss) $ 7,893,587 $ 33,360,787 $ (23,662 )
Net (income)/loss allocable to Class A ordinary shares 7,749 (76,212 ) —
Net income (loss) attributable $ 7,901,336 $ 33,284,575 (23,662 )
Denominator: weighted average Class B ordinary shares
Basic and diluted weighted average shares outstanding Class B ordinary shares 14,375,000 14,375,000 12,500,000
Basic and diluted net income per share, Class B ordinary shares $ 0.55 $ 2.32 $ (0.0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pronouncements In August 2020, the FASB issued Accounting Standards Update (“ASU”) No. 2020-06, Debt—Debt with Conversion and Other Options (Subtopic 470-20) 815-40): 2020-06”), 2020-06 The Company’s management does not believe that any other recently issued, but not yet effective, accounting standards if currently adopted would have a material effect on the accompanying unaudited condensed financial statements .</t>
        </is>
      </c>
      <c r="C4" s="4" t="inlineStr">
        <is>
          <t xml:space="preserve">NOTE 3.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Restatement of Previously Issued Financial Statements, the Company’s financial statements for the period as of December 31, 2020, and the period from June 10, 2020 (inception) through December 31, 2020, and the unaudited interim financial statements as of, and for the quarterly period ended September 30, 2020 (collectively, the “Affected Periods”), are restated in this Annual Report on Form 10-K/A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t December 31, 2020. 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31, 2020, the Company had not experienced losses on this account and management believes the Company is not exposed to significant risks on such account. Investments Held in the Trust Account The Company’s portfolio of investments held in the Trust Account is comprised of U.S. government securities, within the meaning set forth in Section 2 (a)(16) of the Investment Company Act, with a maturity of 185 days or less. The Company’s investments held in the Trust Account are classified as trading securities. Trading securities are presented on the balance sheet at fair value.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due to related party approximate their fair values due to the short-term nature of the instruments. The Company’s investments held in Trust Account are comprised of investments in U.S. Treasury securities with an original maturity of 185 days or less. The fair value of investments held in Trust Account is determined using quoted prices in active markets. The fair value of warrants issued in connection with the Initial Public Offering and Private Placement were initially and subsequently measured at fair value using a Monte Carlo simulation model for the Public Warrants and the Black-Scholes for the Private Placement Warrants. Beginning as of December 31, 2020, the fair value of Public Warrants and Private Placement Warrants have been measured based on the listed market price of such the Public Warrants. Offering costs associated with Initial Public Offering The Company complied with the requirements of the ASC 340-10-S99-1. non-operating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48,543,944 shares of Class A ordinary shares subject to possible redemption are presented as temporary equity, outside of the shareholders’ equity section of the Company’s balance sheet. Net income (loss) per ordinary share The Company complies with accounting and disclosure requirements of ASC Topic 260, “Earnings Per Share.” Net loss per share is computed by dividing net loss by the weighted average number of ordinary shares outstanding during the period. The Company has not considered the effect of the warrants sold in the Initial Public Offering and Private Placement to purchase an aggregate of 28,733,334 shares of Class A ordinary shares in the calculation of diluted earnings per share, since their inclusion would be anti-dilutive under the treasury stock method. As a result, diluted loss per ordinary share is the same as basic loss per ordinary share for the periods presented. The Company’s statement of operations includes a presentation of income per share for ordinary share subject to redemption in a manner similar to the two-clas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19,166,667 issued in connection with the Initial Public Offering (the “Public Warrants”) and the 9,566,667 Private Placement Warrants are recognized as derivative liabilities in accordance with ASC 815-40. re-measurement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1:07:16Z</dcterms:created>
  <dcterms:modified xmlns:dcterms="http://purl.org/dc/terms/" xmlns:xsi="http://www.w3.org/2001/XMLSchema-instance" xsi:type="dcterms:W3CDTF">2021-10-29T21:07:16Z</dcterms:modified>
</cp:coreProperties>
</file>